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 Additional Infor" sheetId="31" state="visible" r:id="rId31"/>
    <sheet xmlns:r="http://schemas.openxmlformats.org/officeDocument/2006/relationships" name="Stockholder's Equity - Addition"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Addit"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Northern Star Investment Corp. II</t>
        </is>
      </c>
    </row>
    <row r="12">
      <c r="A12" s="4" t="inlineStr">
        <is>
          <t>Entity Central Index Key</t>
        </is>
      </c>
      <c r="B12" s="4" t="inlineStr">
        <is>
          <t>0001834518</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Title of 12(b) Security</t>
        </is>
      </c>
      <c r="B16" s="4" t="inlineStr">
        <is>
          <t>Class A Common Stock, par value $0.0001 per share</t>
        </is>
      </c>
    </row>
    <row r="17">
      <c r="A17" s="4" t="inlineStr">
        <is>
          <t>Trading Symbol</t>
        </is>
      </c>
      <c r="B17" s="4" t="inlineStr">
        <is>
          <t>NSTB</t>
        </is>
      </c>
    </row>
    <row r="18">
      <c r="A18" s="4" t="inlineStr">
        <is>
          <t>Security Exchange Name</t>
        </is>
      </c>
      <c r="B18" s="4" t="inlineStr">
        <is>
          <t>NYSE</t>
        </is>
      </c>
    </row>
    <row r="19">
      <c r="A19" s="4" t="inlineStr">
        <is>
          <t>Entity Incorporation, State or Country Code</t>
        </is>
      </c>
      <c r="B19" s="4" t="inlineStr">
        <is>
          <t>DE</t>
        </is>
      </c>
    </row>
    <row r="20">
      <c r="A20" s="4" t="inlineStr">
        <is>
          <t>Entity Address, State or Province</t>
        </is>
      </c>
      <c r="B20" s="4" t="inlineStr">
        <is>
          <t>NY</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File Number</t>
        </is>
      </c>
      <c r="B26" s="4" t="inlineStr">
        <is>
          <t>001-39929</t>
        </is>
      </c>
    </row>
    <row r="27">
      <c r="A27" s="4" t="inlineStr">
        <is>
          <t>Entity Address, Address Line One</t>
        </is>
      </c>
      <c r="B27" s="4" t="inlineStr">
        <is>
          <t>The Chrysler Building</t>
        </is>
      </c>
    </row>
    <row r="28">
      <c r="A28" s="4" t="inlineStr">
        <is>
          <t>Entity Address, Address Line Two</t>
        </is>
      </c>
      <c r="B28" s="4" t="inlineStr">
        <is>
          <t>405 Lexington Avenue</t>
        </is>
      </c>
    </row>
    <row r="29">
      <c r="A29" s="4" t="inlineStr">
        <is>
          <t>Entity Address, City or Town</t>
        </is>
      </c>
      <c r="B29" s="4" t="inlineStr">
        <is>
          <t>New York</t>
        </is>
      </c>
    </row>
    <row r="30">
      <c r="A30" s="4" t="inlineStr">
        <is>
          <t>Entity Address, Postal Zip Code</t>
        </is>
      </c>
      <c r="B30" s="4" t="inlineStr">
        <is>
          <t>10174</t>
        </is>
      </c>
    </row>
    <row r="31">
      <c r="A31" s="4" t="inlineStr">
        <is>
          <t>Entity Tax Identification Number</t>
        </is>
      </c>
      <c r="B31" s="4" t="inlineStr">
        <is>
          <t>85-3909728</t>
        </is>
      </c>
    </row>
    <row r="32">
      <c r="A32" s="4" t="inlineStr">
        <is>
          <t>City Area Code</t>
        </is>
      </c>
      <c r="B32" s="4" t="inlineStr">
        <is>
          <t>212</t>
        </is>
      </c>
    </row>
    <row r="33">
      <c r="A33" s="4" t="inlineStr">
        <is>
          <t>Local Phone Number</t>
        </is>
      </c>
      <c r="B33" s="4" t="inlineStr">
        <is>
          <t>818-8800</t>
        </is>
      </c>
    </row>
    <row r="34">
      <c r="A34" s="4" t="inlineStr">
        <is>
          <t>Capital Units [Member]</t>
        </is>
      </c>
    </row>
    <row r="35">
      <c r="A35" s="3" t="inlineStr">
        <is>
          <t>Document Information [Line Items]</t>
        </is>
      </c>
    </row>
    <row r="36">
      <c r="A36" s="4" t="inlineStr">
        <is>
          <t>Title of 12(b) Security</t>
        </is>
      </c>
      <c r="B36" s="4" t="inlineStr">
        <is>
          <t>Units, each consisting of one share of Class A Common Stock and one-fifth of one redeemable warrant</t>
        </is>
      </c>
    </row>
    <row r="37">
      <c r="A37" s="4" t="inlineStr">
        <is>
          <t>Trading Symbol</t>
        </is>
      </c>
      <c r="B37" s="4" t="inlineStr">
        <is>
          <t>NSTB.U</t>
        </is>
      </c>
    </row>
    <row r="38">
      <c r="A38" s="4" t="inlineStr">
        <is>
          <t>Security Exchange Name</t>
        </is>
      </c>
      <c r="B38" s="4" t="inlineStr">
        <is>
          <t>NYSE</t>
        </is>
      </c>
    </row>
    <row r="39">
      <c r="A39" s="4" t="inlineStr">
        <is>
          <t>Warrant [Member]</t>
        </is>
      </c>
    </row>
    <row r="40">
      <c r="A40" s="3" t="inlineStr">
        <is>
          <t>Document Information [Line Items]</t>
        </is>
      </c>
    </row>
    <row r="41">
      <c r="A41" s="4" t="inlineStr">
        <is>
          <t>Title of 12(b) Security</t>
        </is>
      </c>
      <c r="B41" s="4" t="inlineStr">
        <is>
          <t>Redeemable warrants, exercisable for shares of Class A Common Stock at an exercise price of $11.50 per share</t>
        </is>
      </c>
    </row>
    <row r="42">
      <c r="A42" s="4" t="inlineStr">
        <is>
          <t>Trading Symbol</t>
        </is>
      </c>
      <c r="B42" s="4" t="inlineStr">
        <is>
          <t>NSTB WS</t>
        </is>
      </c>
    </row>
    <row r="43">
      <c r="A43" s="4" t="inlineStr">
        <is>
          <t>Security Exchange Name</t>
        </is>
      </c>
      <c r="B43" s="4" t="inlineStr">
        <is>
          <t>NYSE</t>
        </is>
      </c>
    </row>
    <row r="44">
      <c r="A44" s="4" t="inlineStr">
        <is>
          <t>Common Class A [Member]</t>
        </is>
      </c>
    </row>
    <row r="45">
      <c r="A45" s="3" t="inlineStr">
        <is>
          <t>Document Information [Line Items]</t>
        </is>
      </c>
    </row>
    <row r="46">
      <c r="A46" s="4" t="inlineStr">
        <is>
          <t>Entity Common Stock, Shares Outstanding</t>
        </is>
      </c>
      <c r="C46" s="5" t="n">
        <v>40000000</v>
      </c>
    </row>
    <row r="47">
      <c r="A47" s="4" t="inlineStr">
        <is>
          <t>Common Class B [Member]</t>
        </is>
      </c>
    </row>
    <row r="48">
      <c r="A48" s="3" t="inlineStr">
        <is>
          <t>Document Information [Line Items]</t>
        </is>
      </c>
    </row>
    <row r="49">
      <c r="A49" s="4" t="inlineStr">
        <is>
          <t>Entity Common Stock, Shares Outstanding</t>
        </is>
      </c>
      <c r="C49"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t>
        </is>
      </c>
      <c r="B4" s="4" t="inlineStr">
        <is>
          <t xml:space="preserve"> NOTE 4. INITIAL PUBLIC OFFERING Pursuant to the Initial Public Offering, the Company sold 40,000,000 Units, which includes a partial exercise by the underwriters of their over-allotment option in the amount of 5,000,000 Units, at a price of $10.00 per Unit. Each Unit consists of one share of Class A common stock and one-fif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Equity [Abstract]</t>
        </is>
      </c>
    </row>
    <row r="4">
      <c r="A4" s="4" t="inlineStr">
        <is>
          <t>Private Placement</t>
        </is>
      </c>
      <c r="B4" s="4" t="inlineStr">
        <is>
          <t xml:space="preserve">NOTE 5. PRIVATE PLACEMENT Simultaneously with the closing of the Initial Public Offering, the Sponsor purchased an aggregate of 9,750,000 Private Warrants at a price of $1.00 per Private Warrant, for an aggregate purchase price of $9,750,000, in a private placement. Each Private Warrant will be exercisable to purchase one share of Class A common stock at an exercise price of $11.50. The proceeds from the sale of Private Warrants were added to the proceeds from the Initial Public Offering held in the Trust Account.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RELATED PARTY TRANSACTIONS Founder Shares On November 25, 2020, the Company’s sponsor paid $25,000 to cover certain offering and formation costs of the Company in consideration for 8,625,000 shares of the Company’s Class B common stock (the “Founder Shares”). On January 25, 2021, the Company effected a dividend of approximately 0.167 shares for each outstanding share, resulting in there being an aggregate of 10,062,500 Founder Shares outstanding. All share and per share amounts have been retroactively restated to reflect the share dividend. The Founder Shares will automatically convert into Class A common stock upon the consummation of a Business Combination on a one-for-one The Founder Shares included an aggregate of up to 1,312,500 of Class B common stock that were subject to forfeiture by the Sponsor following the underwriters’ election to partially exercise their over-allotment option so that the number of Founder Shares will collectively represent 20% of the Company’s issued and outstanding shares upon the completion of the Initial Public Offering (assuming the Sponsor does not purchase any Public Shares in the Initial Public Offering). As a result of the underwriter’s decision to partially exercise their over-allotment provision, 62,500 Founder shares were forfeited and 1,250,000 Founder Shares are no longer subject to forfeiture. The holders of Founder Shares will agree, subject to certain limited exceptions, not to transfer, assign or sell any of their Founder Shares until the earlier to occur of: (A) one Promissory Note — Related Party On November 25, 2020, the Company issued an unsecured promissory no non-interest no no no Related Party Loans In order to finance transaction costs in connection with a Business Combination, the Company’s officer, directors, Sponsor or an affiliate of the foregoing,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Warrants. As of September 30, 2021 and December 31, 2020, there were no amounts outstanding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 xml:space="preserve">NOTE 7. COMMITMENTS Risks and Uncertainties Management continues to evaluate the impact of the COVID-19 Registration Rights Pursuant to a registration rights agreement entered into on January 25, 2021, the holders of the Founder Shares (and any shares of Class A common stock issuable upon conversion of the Founder Shares), Private Warrants (and any shares of Class A common stock issuable upon the exercise of the Private Warrants), and warrants (and any shares of Class A common stock issuable upon exercise of such warrants) that may be issued upon conversion of working capital loans will be entitled to registration rights pursuant to a registration rights agreement requiring the Company to register such securities for resale (in the case of the Founder Shares, only after conversion to Class A common stock). The holders of the majority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Consulting Agreement On January 21, 2021, the Company entered into an agreement with a consultant for advisory services related to the Merger Agreement. The agreement specifies that the consultant will assist with due diligence, deal structuring, documentation and obtaining shareholder approval for the Merger Agreement. The consultant will receive a fee of 100,000 shares of the Company’s Class A common stock upon the successful consummation of the Merger. Underwriting Agreement The underwriters are entitled to a deferred fee of $0.35 per Unit, or $14,000,000 in the aggregate. The deferred fee will be forfeited by the underwriters solely in the event that the Company fails to complete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8. STOCKHOLDERS’ EQUITY Preferred Stock — Class A Common Stock Class B Common Stock .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9. FAIR VALUE MEASUREMENTS The Company classifies its U.S. Treasury and equivalent securities as held-to-maturity in accordance with ASC Topic “Investments—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September 30, 2021, assets held in the Trust Account were comprised of $400,023,975 in U.S. Treasury securities. During the three and nine months ended September 30, 2021, the Company did not withdraw any interest income from the Trust Account. 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Description Level December 31, September 30,
Assets:
Investments held in Trust Account – U.S. Treasury Securities Money Market Fund 1 $ — $ 400,023,975
Liabilities:
Warrant liability – Public Warrants 1 $ — $ 11,280,000
Warrant liability – Private Placement Warrants 2 $ 13,747,500 The Warrants were accounted for as liabilities in accordance with ASC815-40 The Private Warrants were initially valued using a Modified Black Scholes Option Pricing Model, which is considered to be a Level 3 fair value measurement. The Modified Black Scholes model’s primary unobservable inputs utilized in determining the fair value of the Private Warrants are the expected volatility of the common stock and the probability and expected timing to consummate a business combination. The expected volatility as of the IPO date was derived from observable public warrant pricing on comparable ‘blank-check’ companies without an identified target. The expected volatility as of subsequent valuation dates was implied from the Company’s own public stock pricing. A Monte Carlo simulation methodology was used in estimating the fair value of the Public Warrants for the initial measurement, using the same expected volatility as was used in measuring the fair value of the Private Warrants. For periods subsequent to the detachment of the warrants from the Units, the closing price of the Public Warrants was used as the fair value of the Public Warrants as of each relevant date. At September 30, 2021 the Private Warrants transferred to Level 2 due to the use of an observable market quote for a similar asset in an active market. The following table presents the changes in the fair value of Level 3 warrant liabilities:
Private Public Warrant Liabilities
Fair value as of January 1, 2021 $ — $ — $ —
Initial measurement on January 28, 2021 9,945,000 8,000,000 17,945,000
Change in valuation inputs or other assumptions 3,802,500 — 3,802,500
Transfer to Level 1 — (8,000,000 ) (8,000,000 )
Fair value as of March 31, 2021 13,747,500 — 13,747,500
Change in fair value 10,042,500 — 10,042,500
Fair value as of June 30, 2021 $ 23,790,000 $ — $ 23,790,000
Change in fair value (10,042,500 ) — (10,042,500 )
Transfer to Level 2 (13,747,500 ) — (13,747,500 )
Fair value as of September 30, 2021 $ — $ — $ —
The following table presents the changes in the fair value of warrant liabilities:
Private Placement Public Warrant Liabilities
Initial measurement on January 28, 2021 9,945,000 8,000,000 17,945,000
Change in valuation inputs or other assumptions 3,802,500 2,960,000 6,762,500
Fair value as of March 31, 2021 $ 13,747,500 $ 10,960,000 $ 24,707,500
Change in valuation inputs or other assumptions 10,042,500 8,560,000 18,602,500
Fair value as of June 30, 2021 $ 23,790,000 $ 19,520,000 $ 43,310,000
Change in valuation inputs or other assumptions (10,042,500 ) (8,240,000 ) (18,282,500 )
Fair value as of September 30, 2021 13,747,500 11,280,000 25,027,5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and nine months ended September 30, 2021 was $8,000,000. The estimated value of the Private Placement Warrants transferred from a Level 3 measurement to a Level 2 measurements during the nine months ended September 30, 2021 was $13,74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 0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September 30, 2021 and December 31, 2020. </t>
        </is>
      </c>
    </row>
    <row r="8">
      <c r="A8" s="4" t="inlineStr">
        <is>
          <t>Marketable Securities Held in Trust Account</t>
        </is>
      </c>
      <c r="B8" s="4" t="inlineStr">
        <is>
          <t xml:space="preserve">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he Trust Account in the accompanying condensed consolidated statements of operations. The estimated fair values of investments held in the Trust Account are determined using available market information. </t>
        </is>
      </c>
    </row>
    <row r="9">
      <c r="A9" s="4" t="inlineStr">
        <is>
          <t>Offering Costs</t>
        </is>
      </c>
      <c r="B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common stock issued were charged to temporary equity and warrants upon the completion of the Initial Public Offering. Offering costs amounting to $22,061,494 were charged to stockholders’ equity upon the completion of the Initial Public Offering and $462,969 were expensed as of the date of the Initial Public Offering. </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is presented at redemption value as temporary equity, outside of the stockholders’ equity section of the Company’s condensed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adjustment from carrying value to redemption value. Increases or decreases in the carrying amount of redeemable common stock are affected by charges against additional paid in capital (to the extent available) and accumulated deficit. At September 30, 2021, the Class A common stock reflected in the condensed consolidated balance sheets are reconciled in the following table:
Gross proceeds $ 400,000,000
Less:
Proceeds allocated to Public Warrants $ (8,000,000 )
Class A common stock issuance costs $ (22,061,494 )
Plus:
Remeasurement of carrying value to redemption value $ 30,061,494
Class A common stock subject to possible redemptio n $ 400,000,000</t>
        </is>
      </c>
    </row>
    <row r="11">
      <c r="A11" s="4" t="inlineStr">
        <is>
          <t>Warrant Liabilities</t>
        </is>
      </c>
      <c r="B11"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do not meet all the criteria for equity classification, the warrants are required to be recorded as a warrant liability at their initial fair value on the date of issuance, and each balance sheet date thereafter. Changes in the estimated fair value of the warrants are recognized as an on-cash The Company accounts for the Public Warrants and Private Placement Warrants (together with the Public Warrants, the “Warrants”) in accordance with the guidance contained in ASC 815-40. The Warrants are not considered indexed to the Company’s own common stock, and as such, the Warrants do not meet the criteria for equity treatment and must be recorded as liabilities. The Private Placement Warrants and the Public Warrants for periods where no observable traded price was available are valued using the Modified Black Scholes Option Pricing model.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deferred tax assets were deemed to be de minimis as of September 30, 2021. The Company’s current taxable income primarily consists of interest earned on the Trust Account. The Company’s general and administrative costs are generally considered start-up start-up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The calculation of diluted income (loss) per share does not consider the effect of the warrants issued in connection with the (i) Initial Public Offering, and (ii) the private placement. The warrants are exercisable to purchase Class A common shares in the aggregate. As of September 30, 2021, the Company did t have any dilutive securities or other contracts that could, potentially, be exercised or converted into common shares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Three Months Ended Nine Months Ended
Class A Class B Class A Class B
Basic and diluted net income (loss) per common stock
Numerator:
Allocation of net income (loss), as adjusted $ 14,451,616 $ 3,612,904 $ (6,974,041 ) $ (1,911,634 )
Denominator:
Basic and diluted weighted average shares outstanding 40,000,000 10,000,000 36,029,412 9,875,919
Basic and diluted net income (loss) per common stock $ 0.36 $ 0.36 $ (0.19 ) $ (0.19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 the carrying amounts represented in the accompanying condensed consolidated balance sheets, primarily due to their short-term nature, except for warrant liabilities (see Note 9</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Recent Accounting Standards</t>
        </is>
      </c>
      <c r="B17" s="4" t="inlineStr">
        <is>
          <t xml:space="preserve">Recent Accounting Standards In August 2020, the Financial Accounting Standards Board (“FASB”) issued Accounting Standards Update (“ASU”) 2020-06, Debt — Debt with Conversion and Other Options (Subtopic 470-20) 815-40) (“ASU2020-06”) Management does not believe that any other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chedule of the Revision on the Company's Financial Statements</t>
        </is>
      </c>
      <c r="B4" s="4" t="inlineStr">
        <is>
          <t xml:space="preserve">The impact of the restatement on the Company’s financial statements is reflected in the following table.
Balance Sheet as of January 28, 2021 As Previously Adjustment As Restated
Class A common stock subject to possible redemption $ 364,305,120 $ 35,694,880 $ 400,000,000
Class A common stock $ 357 $ (357 ) $ —
Additional paid-in capital $ 5,657,023 $ (5,657,023 ) $ —
Accumulated deficit $ (658,376 ) $ (30,037,500 ) $ (30,695,876 )
Total Stockholders’ Equity (Deficit) $ 5,000,010 $ (35,694,880 ) $ (30,694,870 )
Condensed Balance Sheet as of March 31, 2021
Class A common stock subject to possible redemption $ 357,233,460 $ 42,766,540 $ 400,000,000
Class A common stock $ 428 $ (428 ) $ —
Additional paid-in capital $ 12,728,618 $ (12,728,618 ) $ —
Accumulated deficit $ (7,730,042 ) $ (30,037,494 ) $ (37,767,536 )
Total Stockholders’ Equity (Deficit) $ 5,000,004 $ (42,766,540 ) $ (37,766,536 )
Condensed Balance Sheet as of June 30, 2021
Class A common stock subject to possible redemption $ 338,012,910 $ 61,987,090 $ 400,000,000
Class A common stock $ 620 $ (620 ) $ —
Additional paid-in capital $ 31,948,976 $ (31,948,976 ) $ —
Accumulated deficit $ (26,950,587 ) $ (30,037,494 ) $ (56,988,081 )
Total Stockholders’ Equity (Deficit) $ 5,000,009 $ (61,987,090 ) $ (56,987,081 )
Condensed Statement of Changes in Stockholders’
Sale of 40,000,000 Units, net of underwriter discounts and offering expenses $ 369,938,506 $ (369,938,506 ) $ —
Initial value of common stock subject to redemption $ (357,233,460 ) $ 357,233,460 $ —
Remeasurement adjustment on redeemable common stock $ — $ (42,766,540 ) $ (42,766,540 )
As Previously Adjustment As Restated
Condensed Statement of Changes in Stockholders’
Remeasurement adjustment $ 19,220,550 $ (19,220,550 ) $ —
Statement of Operations for the Three Months
Basic and diluted weighted average shares outstanding, Class A common stock subject to possible redemption 36,430,512 (8,874,856 ) 27,555,556
Basic and diluted net income per share, Class A common stock subject to possible redemption $ — (0.21 ) $ (0.21 )
Basic and diluted weighted average shares outstanding, Non-redeemable common stock 12,070,092 (2,458,981 ) 9,611,111
Basic and diluted net loss per share, Non-redeemable $ (0.64 ) $ 0.43 $ (0.21 )
Statement of Operations for the Three Months
Basic and diluted weighted average shares outstanding, Class A common stock subject to possible redemption 35,723,346 4,276,654 40,000,000
Basic and diluted net income per share, Class A common stock subject to possible redemption $ — — $ (0.38 )
Basic and diluted weighted average shares outstanding, Non-redeemable common stock 14,276,654 (4,276,654 ) 10,000,000
Basic and diluted net loss per share, Non-redeemable $ (1.35 ) $ 0.97 $ (0.38 )
As Previously Adjustment As Restated
Statement of Operations for the Six Months Ended
Basic and diluted weighted average shares outstanding, Class A common stock subject to possible redemption 36,009,910 (2,197,755 ) 33,812,155
Basic and diluted net income per share, Class A common stock subject to possible redemption $ — — $
Basic and diluted weighted average shares outstanding, Non-redeemable common stock 13,179,468 (3,372,838 ) 9,806,630
Basic and diluted net income per share, Non-redeemable common stock $ (2.04 ) $ 1.42 $ 0.62
Statement of Cash Flows for the Three Months
Supplemental disclosures of non-cash investing and
Change in value of Class A common stock subject to possible redemption $ (7,071,660 ) $ 7,071,660 $ —
Statement of Cash Flows for the Six Months Ended
Supplemental disclosures of non-cash investing and
Change in value of Class A common stock subject to possible redemption $ (26,292,210 ) $ 26,292,21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basic and diluted net income (loss) per common share</t>
        </is>
      </c>
      <c r="B4" s="4" t="inlineStr">
        <is>
          <t xml:space="preserve">The following table reflects the calculation of basic and diluted net loss per common share (in dollars, except per share amounts):
Three Months Ended Nine Months Ended
Class A Class B Class A Class B
Basic and diluted net income (loss) per common stock
Numerator:
Allocation of net income (loss), as adjusted $ 14,451,616 $ 3,612,904 $ (6,974,041 ) $ (1,911,634 )
Denominator:
Basic and diluted weighted average shares outstanding 40,000,000 10,000,000 36,029,412 9,875,919
Basic and diluted net income (loss) per common stock $ 0.36 $ 0.36 $ (0.19 ) $ (0.19 ) </t>
        </is>
      </c>
    </row>
    <row r="5">
      <c r="A5" s="4" t="inlineStr">
        <is>
          <t>Summary of Condensed Financial Statements</t>
        </is>
      </c>
      <c r="B5" s="4" t="inlineStr">
        <is>
          <t>At September 30, 2021, the Class A common stock reflected in the condensed consolidated balance sheets are reconciled in the following table:
Gross proceeds $ 400,000,000
Less:
Proceeds allocated to Public Warrants $ (8,000,000 )
Class A common stock issuance costs $ (22,061,494 )
Plus:
Remeasurement of carrying value to redemption value $ 30,061,494
Class A common stock subject to possible redemptio n $ 40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Sep. 30, 2021</t>
        </is>
      </c>
      <c r="D1" s="2" t="inlineStr">
        <is>
          <t>Dec. 31, 2020</t>
        </is>
      </c>
    </row>
    <row r="2">
      <c r="A2" s="3" t="inlineStr">
        <is>
          <t>Current assets</t>
        </is>
      </c>
    </row>
    <row r="3">
      <c r="A3" s="4" t="inlineStr">
        <is>
          <t>Cash</t>
        </is>
      </c>
      <c r="C3" s="6" t="n">
        <v>575885</v>
      </c>
      <c r="D3" s="6" t="n">
        <v>124983</v>
      </c>
    </row>
    <row r="4">
      <c r="A4" s="4" t="inlineStr">
        <is>
          <t>Prepaid expenses</t>
        </is>
      </c>
      <c r="C4" s="5" t="n">
        <v>3333</v>
      </c>
      <c r="D4" s="5" t="n">
        <v>0</v>
      </c>
    </row>
    <row r="5">
      <c r="A5" s="4" t="inlineStr">
        <is>
          <t>Total Current Assets</t>
        </is>
      </c>
      <c r="C5" s="5" t="n">
        <v>579218</v>
      </c>
      <c r="D5" s="5" t="n">
        <v>124983</v>
      </c>
    </row>
    <row r="6">
      <c r="A6" s="4" t="inlineStr">
        <is>
          <t>Deferred offering costs</t>
        </is>
      </c>
      <c r="C6" s="5" t="n">
        <v>0</v>
      </c>
      <c r="D6" s="5" t="n">
        <v>52500</v>
      </c>
    </row>
    <row r="7">
      <c r="A7" s="4" t="inlineStr">
        <is>
          <t>Marketable securities held in Trust Account</t>
        </is>
      </c>
      <c r="C7" s="5" t="n">
        <v>400023975</v>
      </c>
      <c r="D7" s="5" t="n">
        <v>0</v>
      </c>
    </row>
    <row r="8">
      <c r="A8" s="4" t="inlineStr">
        <is>
          <t>TOTAL ASSETS</t>
        </is>
      </c>
      <c r="C8" s="5" t="n">
        <v>400603193</v>
      </c>
      <c r="D8" s="5" t="n">
        <v>177483</v>
      </c>
    </row>
    <row r="9">
      <c r="A9" s="3" t="inlineStr">
        <is>
          <t>Current liabilities</t>
        </is>
      </c>
    </row>
    <row r="10">
      <c r="A10" s="4" t="inlineStr">
        <is>
          <t>Accounts Payable and Accrued expenses</t>
        </is>
      </c>
      <c r="C10" s="5" t="n">
        <v>493254</v>
      </c>
      <c r="D10" s="5" t="n">
        <v>375</v>
      </c>
    </row>
    <row r="11">
      <c r="A11" s="4" t="inlineStr">
        <is>
          <t>Accrued offering costs</t>
        </is>
      </c>
      <c r="C11" s="5" t="n">
        <v>5000</v>
      </c>
      <c r="D11" s="5" t="n">
        <v>2500</v>
      </c>
    </row>
    <row r="12">
      <c r="A12" s="4" t="inlineStr">
        <is>
          <t>Promissory note – related party</t>
        </is>
      </c>
      <c r="C12" s="5" t="n">
        <v>0</v>
      </c>
      <c r="D12" s="5" t="n">
        <v>150000</v>
      </c>
    </row>
    <row r="13">
      <c r="A13" s="4" t="inlineStr">
        <is>
          <t>Total current liabilities</t>
        </is>
      </c>
      <c r="C13" s="5" t="n">
        <v>498254</v>
      </c>
      <c r="D13" s="5" t="n">
        <v>152875</v>
      </c>
    </row>
    <row r="14">
      <c r="A14" s="4" t="inlineStr">
        <is>
          <t>Warrant liabilities</t>
        </is>
      </c>
      <c r="C14" s="5" t="n">
        <v>25027500</v>
      </c>
      <c r="D14" s="5" t="n">
        <v>0</v>
      </c>
    </row>
    <row r="15">
      <c r="A15" s="4" t="inlineStr">
        <is>
          <t>Deferred underwriting fee payable</t>
        </is>
      </c>
      <c r="C15" s="5" t="n">
        <v>14000000</v>
      </c>
    </row>
    <row r="16">
      <c r="A16" s="4" t="inlineStr">
        <is>
          <t>Total Liabilities</t>
        </is>
      </c>
      <c r="C16" s="5" t="n">
        <v>39525754</v>
      </c>
      <c r="D16" s="5" t="n">
        <v>152875</v>
      </c>
    </row>
    <row r="17">
      <c r="A17" s="4" t="inlineStr">
        <is>
          <t>Commitments</t>
        </is>
      </c>
      <c r="C17" s="4" t="inlineStr">
        <is>
          <t xml:space="preserve"> </t>
        </is>
      </c>
      <c r="D17" s="4" t="inlineStr">
        <is>
          <t xml:space="preserve"> </t>
        </is>
      </c>
    </row>
    <row r="18">
      <c r="A18" s="4" t="inlineStr">
        <is>
          <t>Class A common stock subject to possible redemption 40,000,000 and no shares at $10.00 per share redemption value as of September 30, 2021 and December 31, 2020</t>
        </is>
      </c>
      <c r="C18" s="5" t="n">
        <v>400000000</v>
      </c>
      <c r="D18" s="5" t="n">
        <v>0</v>
      </c>
    </row>
    <row r="19">
      <c r="A19" s="3" t="inlineStr">
        <is>
          <t>Stockholders' (Deficit) Equity</t>
        </is>
      </c>
    </row>
    <row r="20">
      <c r="A20" s="4" t="inlineStr">
        <is>
          <t>Preferred stock, $0.0001 par value; 1,000,000 shares authorized; none issued or outstanding</t>
        </is>
      </c>
      <c r="C20" s="5" t="n">
        <v>0</v>
      </c>
      <c r="D20" s="5" t="n">
        <v>0</v>
      </c>
    </row>
    <row r="21">
      <c r="A21" s="4" t="inlineStr">
        <is>
          <t>Common stock value</t>
        </is>
      </c>
      <c r="B21" s="4" t="inlineStr">
        <is>
          <t>[1]</t>
        </is>
      </c>
      <c r="C21" s="5" t="n">
        <v>1000</v>
      </c>
      <c r="D21" s="5" t="n">
        <v>1007</v>
      </c>
    </row>
    <row r="22">
      <c r="A22" s="4" t="inlineStr">
        <is>
          <t>Additional paid-in capital</t>
        </is>
      </c>
      <c r="C22" s="5" t="n">
        <v>0</v>
      </c>
      <c r="D22" s="5" t="n">
        <v>23993</v>
      </c>
    </row>
    <row r="23">
      <c r="A23" s="4" t="inlineStr">
        <is>
          <t>Accumulated deficit</t>
        </is>
      </c>
      <c r="C23" s="5" t="n">
        <v>-38923561</v>
      </c>
      <c r="D23" s="5" t="n">
        <v>-392</v>
      </c>
    </row>
    <row r="24">
      <c r="A24" s="4" t="inlineStr">
        <is>
          <t>Total Stockholders' (Deficit) Equity</t>
        </is>
      </c>
      <c r="C24" s="5" t="n">
        <v>-38922561</v>
      </c>
      <c r="D24" s="5" t="n">
        <v>24608</v>
      </c>
    </row>
    <row r="25">
      <c r="A25" s="4" t="inlineStr">
        <is>
          <t>TOTAL LIABILITIES AND STOCKHOLDERS' (DEFICIT) EQUITY</t>
        </is>
      </c>
      <c r="C25" s="6" t="n">
        <v>400603193</v>
      </c>
      <c r="D25" s="6" t="n">
        <v>177483</v>
      </c>
    </row>
    <row r="26"/>
    <row r="27">
      <c r="A27" s="4" t="inlineStr">
        <is>
          <t>[1]</t>
        </is>
      </c>
      <c r="B27" s="4" t="inlineStr">
        <is>
          <t>Included an aggregate of up to 1,312,500 shares of Class B common stock that were subject to forfeiture depending on the extent to which the underwriters’ over-allotment option was exercised. On January 25, 2021, the Company effected a stock dividend of approximately 0.167 shares for each outstanding share, resulting in there being an aggregate of 10,062,500 Founder Shares outstanding (see Note 6). All share and per share amounts have been retroactively restated to reflect the stock dividend as a result of the underwriter’s decision to partially exercise its overallotment workpaper.</t>
        </is>
      </c>
    </row>
  </sheetData>
  <mergeCells count="3">
    <mergeCell ref="A1:B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the Company's financial assets that are measured at fair value on a recurring basis</t>
        </is>
      </c>
      <c r="B4" s="4" t="inlineStr">
        <is>
          <t xml:space="preserve">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Description Level December 31, September 30,
Assets:
Investments held in Trust Account – U.S. Treasury Securities Money Market Fund 1 $ — $ 400,023,975
Liabilities:
Warrant liability – Public Warrants 1 $ — $ 11,280,000
Warrant liability – Private Placement Warrants 2 $ 13,747,500 </t>
        </is>
      </c>
    </row>
    <row r="5">
      <c r="A5" s="4" t="inlineStr">
        <is>
          <t>Summary of change in the fair value of the derivative warrant liabilities</t>
        </is>
      </c>
      <c r="B5" s="4" t="inlineStr">
        <is>
          <t>The following table presents the changes in the fair value of Level 3 warrant liabilities:
Private Public Warrant Liabilities
Fair value as of January 1, 2021 $ — $ — $ —
Initial measurement on January 28, 2021 9,945,000 8,000,000 17,945,000
Change in valuation inputs or other assumptions 3,802,500 — 3,802,500
Transfer to Level 1 — (8,000,000 ) (8,000,000 )
Fair value as of March 31, 2021 13,747,500 — 13,747,500
Change in fair value 10,042,500 — 10,042,500
Fair value as of June 30, 2021 $ 23,790,000 $ — $ 23,790,000
Change in fair value (10,042,500 ) — (10,042,500 )
Transfer to Level 2 (13,747,500 ) — (13,747,500 )
Fair value as of September 30, 2021 $ — $ — $ —
The following table presents the changes in the fair value of warrant liabilities:
Private Placement Public Warrant Liabilities
Initial measurement on January 28, 2021 9,945,000 8,000,000 17,945,000
Change in valuation inputs or other assumptions 3,802,500 2,960,000 6,762,500
Fair value as of March 31, 2021 $ 13,747,500 $ 10,960,000 $ 24,707,500
Change in valuation inputs or other assumptions 10,042,500 8,560,000 18,602,500
Fair value as of June 30, 2021 $ 23,790,000 $ 19,520,000 $ 43,310,000
Change in valuation inputs or other assumptions (10,042,500 ) (8,240,000 ) (18,282,500 )
Fair value as of September 30, 2021 13,747,500 11,280,000 25,027,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 Additional Information (Detail) - USD ($)</t>
        </is>
      </c>
      <c r="B1" s="2" t="inlineStr">
        <is>
          <t>Sep. 30, 2021</t>
        </is>
      </c>
      <c r="C1" s="2" t="inlineStr">
        <is>
          <t>Jan. 28, 2021</t>
        </is>
      </c>
      <c r="D1" s="2" t="inlineStr">
        <is>
          <t>Mar. 31, 2021</t>
        </is>
      </c>
      <c r="E1" s="2" t="inlineStr">
        <is>
          <t>Sep. 30, 2021</t>
        </is>
      </c>
      <c r="F1" s="2" t="inlineStr">
        <is>
          <t>Aug. 31, 2021</t>
        </is>
      </c>
      <c r="G1" s="2" t="inlineStr">
        <is>
          <t>Feb. 21, 2021</t>
        </is>
      </c>
      <c r="H1" s="2" t="inlineStr">
        <is>
          <t>Dec. 31, 2020</t>
        </is>
      </c>
    </row>
    <row r="2">
      <c r="A2" s="4" t="inlineStr">
        <is>
          <t>Stock shares issued during the period shares</t>
        </is>
      </c>
      <c r="D2" s="5" t="n">
        <v>40000000</v>
      </c>
    </row>
    <row r="3">
      <c r="A3" s="4" t="inlineStr">
        <is>
          <t>Adjustments to additional paid in capital stock issuance costs</t>
        </is>
      </c>
      <c r="E3" s="6" t="n">
        <v>22061494</v>
      </c>
    </row>
    <row r="4">
      <c r="A4" s="4" t="inlineStr">
        <is>
          <t>Payment made towards restricted investments</t>
        </is>
      </c>
      <c r="C4" s="6" t="n">
        <v>400000000</v>
      </c>
      <c r="E4" s="6" t="n">
        <v>400000000</v>
      </c>
    </row>
    <row r="5">
      <c r="A5" s="4" t="inlineStr">
        <is>
          <t>Payments to acquire restricted investments per share</t>
        </is>
      </c>
      <c r="C5" s="6" t="n">
        <v>10</v>
      </c>
    </row>
    <row r="6">
      <c r="A6" s="4" t="inlineStr">
        <is>
          <t>Term of restricted investments</t>
        </is>
      </c>
      <c r="C6" s="4" t="inlineStr">
        <is>
          <t>185 days</t>
        </is>
      </c>
    </row>
    <row r="7">
      <c r="A7" s="4" t="inlineStr">
        <is>
          <t>Equity method investment ownership percentage</t>
        </is>
      </c>
      <c r="B7" s="4" t="inlineStr">
        <is>
          <t>50.00%</t>
        </is>
      </c>
      <c r="E7" s="4" t="inlineStr">
        <is>
          <t>50.00%</t>
        </is>
      </c>
    </row>
    <row r="8">
      <c r="A8" s="4" t="inlineStr">
        <is>
          <t>Networth needed post business combination</t>
        </is>
      </c>
      <c r="B8" s="6" t="n">
        <v>5000001</v>
      </c>
      <c r="E8" s="6" t="n">
        <v>5000001</v>
      </c>
    </row>
    <row r="9">
      <c r="A9" s="4" t="inlineStr">
        <is>
          <t>Estimated expenses payable on dissolution</t>
        </is>
      </c>
      <c r="B9" s="5" t="n">
        <v>100000</v>
      </c>
      <c r="E9" s="6" t="n">
        <v>100000</v>
      </c>
    </row>
    <row r="10">
      <c r="A10" s="4" t="inlineStr">
        <is>
          <t>Period within which the public shares shall be redeemed after the cut off date for consummating business combination in case the combination does not occur</t>
        </is>
      </c>
      <c r="E10" s="4" t="inlineStr">
        <is>
          <t>10 days</t>
        </is>
      </c>
    </row>
    <row r="11">
      <c r="A11" s="4" t="inlineStr">
        <is>
          <t>Class of warrants or rights expenses</t>
        </is>
      </c>
      <c r="E11" s="6" t="n">
        <v>195000</v>
      </c>
    </row>
    <row r="12">
      <c r="A12" s="4" t="inlineStr">
        <is>
          <t>Cash and Due from Banks</t>
        </is>
      </c>
      <c r="B12" s="5" t="n">
        <v>575885</v>
      </c>
      <c r="E12" s="5" t="n">
        <v>575885</v>
      </c>
    </row>
    <row r="13">
      <c r="A13" s="4" t="inlineStr">
        <is>
          <t>Assets Held-in-trust</t>
        </is>
      </c>
      <c r="B13" s="5" t="n">
        <v>400023975</v>
      </c>
      <c r="E13" s="5" t="n">
        <v>400023975</v>
      </c>
    </row>
    <row r="14">
      <c r="A14" s="4" t="inlineStr">
        <is>
          <t>Deposits</t>
        </is>
      </c>
      <c r="B14" s="5" t="n">
        <v>23975</v>
      </c>
      <c r="E14" s="6" t="n">
        <v>23975</v>
      </c>
    </row>
    <row r="15">
      <c r="A15" s="4" t="inlineStr">
        <is>
          <t>Investment company, Committed capital</t>
        </is>
      </c>
      <c r="B15" s="5" t="n">
        <v>175000000</v>
      </c>
    </row>
    <row r="16">
      <c r="A16" s="4" t="inlineStr">
        <is>
          <t>Amount of indications of interest received</t>
        </is>
      </c>
      <c r="B16" s="6" t="n">
        <v>235000000</v>
      </c>
    </row>
    <row r="17">
      <c r="A17" s="4" t="inlineStr">
        <is>
          <t>Subscription Agreement [Member]</t>
        </is>
      </c>
    </row>
    <row r="18">
      <c r="A18" s="4" t="inlineStr">
        <is>
          <t>Number of days within which which the securities shall be registered</t>
        </is>
      </c>
      <c r="E18" s="4" t="inlineStr">
        <is>
          <t>15 days</t>
        </is>
      </c>
    </row>
    <row r="19">
      <c r="A19" s="4" t="inlineStr">
        <is>
          <t>Maximum [Member]</t>
        </is>
      </c>
    </row>
    <row r="20">
      <c r="A20" s="4" t="inlineStr">
        <is>
          <t>Per share amount to be maintained in the trust account</t>
        </is>
      </c>
      <c r="B20" s="6" t="n">
        <v>10</v>
      </c>
      <c r="E20" s="6" t="n">
        <v>10</v>
      </c>
    </row>
    <row r="21">
      <c r="A21" s="4" t="inlineStr">
        <is>
          <t>Minimum [Member]</t>
        </is>
      </c>
    </row>
    <row r="22">
      <c r="A22" s="4" t="inlineStr">
        <is>
          <t>Percentage of the fair value of assets in the trust account of the prospective acquiree excluding deferred underwriting commission and discount</t>
        </is>
      </c>
      <c r="B22" s="4" t="inlineStr">
        <is>
          <t>80.00%</t>
        </is>
      </c>
      <c r="E22" s="4" t="inlineStr">
        <is>
          <t>80.00%</t>
        </is>
      </c>
    </row>
    <row r="23">
      <c r="A23" s="4" t="inlineStr">
        <is>
          <t>Percentage Of The Fair Value Of Assets In The Trust Account Of The Prospective Acquiree Excluding Deferred Underwriting Commission And Discount No Longer Required For Market Value Test</t>
        </is>
      </c>
      <c r="B23" s="4" t="inlineStr">
        <is>
          <t>80.00%</t>
        </is>
      </c>
      <c r="E23" s="4" t="inlineStr">
        <is>
          <t>80.00%</t>
        </is>
      </c>
    </row>
    <row r="24">
      <c r="A24" s="4" t="inlineStr">
        <is>
          <t>Temporary equity redemption price per share</t>
        </is>
      </c>
      <c r="B24" s="6" t="n">
        <v>10</v>
      </c>
      <c r="E24" s="6" t="n">
        <v>10</v>
      </c>
    </row>
    <row r="25">
      <c r="A25" s="4" t="inlineStr">
        <is>
          <t>Per share amount to be maintained in the trust account</t>
        </is>
      </c>
      <c r="B25" s="5" t="n">
        <v>10</v>
      </c>
      <c r="E25" s="5" t="n">
        <v>10</v>
      </c>
    </row>
    <row r="26">
      <c r="A26" s="4" t="inlineStr">
        <is>
          <t>Common Class A [Member]</t>
        </is>
      </c>
    </row>
    <row r="27">
      <c r="A27" s="4" t="inlineStr">
        <is>
          <t>Temporary equity redemption price per share</t>
        </is>
      </c>
      <c r="B27" s="6" t="n">
        <v>10</v>
      </c>
      <c r="E27" s="6" t="n">
        <v>10</v>
      </c>
      <c r="H27" s="6" t="n">
        <v>10</v>
      </c>
    </row>
    <row r="28">
      <c r="A28" s="4" t="inlineStr">
        <is>
          <t>Percentage of the public shareholding eligible for transfer without restrictions</t>
        </is>
      </c>
      <c r="B28" s="4" t="inlineStr">
        <is>
          <t>20.00%</t>
        </is>
      </c>
      <c r="E28" s="4" t="inlineStr">
        <is>
          <t>20.00%</t>
        </is>
      </c>
    </row>
    <row r="29">
      <c r="A29" s="4" t="inlineStr">
        <is>
          <t>Percentage of the public shareholding to be redeemed in case the business combination is not consummated</t>
        </is>
      </c>
      <c r="B29" s="4" t="inlineStr">
        <is>
          <t>100.00%</t>
        </is>
      </c>
      <c r="E29" s="4" t="inlineStr">
        <is>
          <t>100.00%</t>
        </is>
      </c>
    </row>
    <row r="30">
      <c r="A30" s="4" t="inlineStr">
        <is>
          <t>Common Stock, Shares Subscribed but Unissued</t>
        </is>
      </c>
      <c r="F30" s="5" t="n">
        <v>41000000</v>
      </c>
      <c r="G30" s="5" t="n">
        <v>45000000</v>
      </c>
    </row>
    <row r="31">
      <c r="A31" s="4" t="inlineStr">
        <is>
          <t>Common stock, value, subscriptions</t>
        </is>
      </c>
      <c r="F31" s="6" t="n">
        <v>410000000</v>
      </c>
      <c r="G31" s="6" t="n">
        <v>450000000</v>
      </c>
    </row>
    <row r="32">
      <c r="A32" s="4" t="inlineStr">
        <is>
          <t>Common Class A [Member] | Subscription Agreement [Member]</t>
        </is>
      </c>
    </row>
    <row r="33">
      <c r="A33" s="4" t="inlineStr">
        <is>
          <t>Sale of stock issue price per share</t>
        </is>
      </c>
      <c r="F33" s="6" t="n">
        <v>10</v>
      </c>
      <c r="G33" s="6" t="n">
        <v>10</v>
      </c>
    </row>
    <row r="34">
      <c r="A34" s="4" t="inlineStr">
        <is>
          <t>IPO [Member]</t>
        </is>
      </c>
    </row>
    <row r="35">
      <c r="A35" s="4" t="inlineStr">
        <is>
          <t>Sale of stock issue price per share</t>
        </is>
      </c>
      <c r="B35" s="6" t="n">
        <v>10</v>
      </c>
      <c r="E35" s="6" t="n">
        <v>10</v>
      </c>
    </row>
    <row r="36">
      <c r="A36" s="4" t="inlineStr">
        <is>
          <t>Adjustments to additional paid in capital stock issuance costs</t>
        </is>
      </c>
      <c r="E36" s="6" t="n">
        <v>22524463</v>
      </c>
    </row>
    <row r="37">
      <c r="A37" s="4" t="inlineStr">
        <is>
          <t>Underwriting fee</t>
        </is>
      </c>
      <c r="E37" s="5" t="n">
        <v>8000000</v>
      </c>
    </row>
    <row r="38">
      <c r="A38" s="4" t="inlineStr">
        <is>
          <t>Deferred underwriting fee payable</t>
        </is>
      </c>
      <c r="B38" s="6" t="n">
        <v>14000000</v>
      </c>
      <c r="E38" s="6" t="n">
        <v>14000000</v>
      </c>
    </row>
    <row r="39">
      <c r="A39" s="4" t="inlineStr">
        <is>
          <t>Other offering costs</t>
        </is>
      </c>
      <c r="C39" s="6" t="n">
        <v>524463</v>
      </c>
    </row>
    <row r="40">
      <c r="A40" s="4" t="inlineStr">
        <is>
          <t>IPO [Member] | Common Class A [Member]</t>
        </is>
      </c>
    </row>
    <row r="41">
      <c r="A41" s="4" t="inlineStr">
        <is>
          <t>Stock shares issued during the period shares</t>
        </is>
      </c>
      <c r="C41" s="5" t="n">
        <v>40000000</v>
      </c>
      <c r="E41" s="5" t="n">
        <v>40000000</v>
      </c>
    </row>
    <row r="42">
      <c r="A42" s="4" t="inlineStr">
        <is>
          <t>Sale of stock issue price per share</t>
        </is>
      </c>
      <c r="C42" s="6" t="n">
        <v>10</v>
      </c>
    </row>
    <row r="43">
      <c r="A43" s="4" t="inlineStr">
        <is>
          <t>Proceeds from initial public offering</t>
        </is>
      </c>
      <c r="C43" s="6" t="n">
        <v>400000000</v>
      </c>
    </row>
    <row r="44">
      <c r="A44" s="4" t="inlineStr">
        <is>
          <t>Over-Allotment Option [Member]</t>
        </is>
      </c>
    </row>
    <row r="45">
      <c r="A45" s="4" t="inlineStr">
        <is>
          <t>Stock shares issued during the period shares</t>
        </is>
      </c>
      <c r="E45" s="5" t="n">
        <v>5000000</v>
      </c>
    </row>
    <row r="46">
      <c r="A46" s="4" t="inlineStr">
        <is>
          <t>Over-Allotment Option [Member] | Common Class A [Member]</t>
        </is>
      </c>
    </row>
    <row r="47">
      <c r="A47" s="4" t="inlineStr">
        <is>
          <t>Stock shares issued during the period shares</t>
        </is>
      </c>
      <c r="C47" s="5" t="n">
        <v>5000000</v>
      </c>
    </row>
    <row r="48">
      <c r="A48" s="4" t="inlineStr">
        <is>
          <t>Private Placement [Member]</t>
        </is>
      </c>
    </row>
    <row r="49">
      <c r="A49" s="4" t="inlineStr">
        <is>
          <t>Proceeds from issuance of warrants</t>
        </is>
      </c>
      <c r="E49" s="6" t="n">
        <v>9750000</v>
      </c>
    </row>
    <row r="50">
      <c r="A50" s="4" t="inlineStr">
        <is>
          <t>Class of warrants or rights issue price per share</t>
        </is>
      </c>
      <c r="B50" s="6" t="n">
        <v>1</v>
      </c>
      <c r="E50" s="6" t="n">
        <v>1</v>
      </c>
    </row>
    <row r="51">
      <c r="A51" s="4" t="inlineStr">
        <is>
          <t>Class of warrants or rights issue of warrants during the period</t>
        </is>
      </c>
      <c r="E51" s="5" t="n">
        <v>97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Restatement Of Previously Issued Financial Statements - Schedule of the Revision on the Company's Financial Statements (Detail) - USD ($)</t>
        </is>
      </c>
      <c r="C1" s="2" t="inlineStr">
        <is>
          <t>3 Months Ended</t>
        </is>
      </c>
      <c r="E1" s="2" t="inlineStr">
        <is>
          <t>6 Months Ended</t>
        </is>
      </c>
      <c r="F1" s="2" t="inlineStr">
        <is>
          <t>9 Months Ended</t>
        </is>
      </c>
    </row>
    <row r="2">
      <c r="C2" s="2" t="inlineStr">
        <is>
          <t>Jun. 30, 2021</t>
        </is>
      </c>
      <c r="D2" s="2" t="inlineStr">
        <is>
          <t>Mar. 31, 2021</t>
        </is>
      </c>
      <c r="E2" s="2" t="inlineStr">
        <is>
          <t>Jun. 30, 2021</t>
        </is>
      </c>
      <c r="F2" s="2" t="inlineStr">
        <is>
          <t>Sep. 30, 2021</t>
        </is>
      </c>
      <c r="G2" s="2" t="inlineStr">
        <is>
          <t>Jan. 28, 2021</t>
        </is>
      </c>
      <c r="H2" s="2" t="inlineStr">
        <is>
          <t>Dec. 31, 2020</t>
        </is>
      </c>
    </row>
    <row r="3">
      <c r="A3" s="3" t="inlineStr">
        <is>
          <t>Error Corrections and Prior Period Adjustments Restatement [Line Items]</t>
        </is>
      </c>
    </row>
    <row r="4">
      <c r="A4" s="4" t="inlineStr">
        <is>
          <t>Class A common stock subject to possible redemption</t>
        </is>
      </c>
      <c r="F4" s="6" t="n">
        <v>400000000</v>
      </c>
      <c r="H4" s="6" t="n">
        <v>0</v>
      </c>
    </row>
    <row r="5">
      <c r="A5" s="4" t="inlineStr">
        <is>
          <t>Class A common stock</t>
        </is>
      </c>
      <c r="B5" s="4" t="inlineStr">
        <is>
          <t>[1]</t>
        </is>
      </c>
      <c r="F5" s="5" t="n">
        <v>1000</v>
      </c>
      <c r="H5" s="5" t="n">
        <v>1007</v>
      </c>
    </row>
    <row r="6">
      <c r="A6" s="4" t="inlineStr">
        <is>
          <t>Additional paid-in capital</t>
        </is>
      </c>
      <c r="F6" s="5" t="n">
        <v>0</v>
      </c>
      <c r="H6" s="5" t="n">
        <v>23993</v>
      </c>
    </row>
    <row r="7">
      <c r="A7" s="4" t="inlineStr">
        <is>
          <t>Accumulated Deficit</t>
        </is>
      </c>
      <c r="F7" s="5" t="n">
        <v>-38923561</v>
      </c>
      <c r="H7" s="5" t="n">
        <v>-392</v>
      </c>
    </row>
    <row r="8">
      <c r="A8" s="4" t="inlineStr">
        <is>
          <t>Total Stockholders' Equity (Deficit)</t>
        </is>
      </c>
      <c r="C8" s="6" t="n">
        <v>-56987081</v>
      </c>
      <c r="D8" s="6" t="n">
        <v>-37766536</v>
      </c>
      <c r="E8" s="6" t="n">
        <v>-56987081</v>
      </c>
      <c r="F8" s="5" t="n">
        <v>-38922561</v>
      </c>
      <c r="H8" s="6" t="n">
        <v>24608</v>
      </c>
    </row>
    <row r="9">
      <c r="A9" s="4" t="inlineStr">
        <is>
          <t>Remeasurement adjustment on redeemable common stock</t>
        </is>
      </c>
      <c r="D9" s="5" t="n">
        <v>-30061494</v>
      </c>
      <c r="F9" s="6" t="n">
        <v>30061494</v>
      </c>
    </row>
    <row r="10">
      <c r="A10" s="4" t="inlineStr">
        <is>
          <t>As Previously Reported [Member]</t>
        </is>
      </c>
    </row>
    <row r="11">
      <c r="A11" s="3" t="inlineStr">
        <is>
          <t>Error Corrections and Prior Period Adjustments Restatement [Line Items]</t>
        </is>
      </c>
    </row>
    <row r="12">
      <c r="A12" s="4" t="inlineStr">
        <is>
          <t>Class A common stock subject to possible redemption</t>
        </is>
      </c>
      <c r="C12" s="5" t="n">
        <v>338012910</v>
      </c>
      <c r="D12" s="5" t="n">
        <v>357233460</v>
      </c>
      <c r="E12" s="5" t="n">
        <v>338012910</v>
      </c>
      <c r="G12" s="6" t="n">
        <v>364305120</v>
      </c>
    </row>
    <row r="13">
      <c r="A13" s="4" t="inlineStr">
        <is>
          <t>Class A common stock</t>
        </is>
      </c>
      <c r="C13" s="5" t="n">
        <v>620</v>
      </c>
      <c r="D13" s="5" t="n">
        <v>428</v>
      </c>
      <c r="E13" s="5" t="n">
        <v>620</v>
      </c>
      <c r="G13" s="5" t="n">
        <v>357</v>
      </c>
    </row>
    <row r="14">
      <c r="A14" s="4" t="inlineStr">
        <is>
          <t>Additional paid-in capital</t>
        </is>
      </c>
      <c r="C14" s="5" t="n">
        <v>31948976</v>
      </c>
      <c r="D14" s="5" t="n">
        <v>12728618</v>
      </c>
      <c r="E14" s="5" t="n">
        <v>31948976</v>
      </c>
      <c r="G14" s="5" t="n">
        <v>5657023</v>
      </c>
    </row>
    <row r="15">
      <c r="A15" s="4" t="inlineStr">
        <is>
          <t>Accumulated Deficit</t>
        </is>
      </c>
      <c r="C15" s="5" t="n">
        <v>-26950587</v>
      </c>
      <c r="D15" s="5" t="n">
        <v>-7730042</v>
      </c>
      <c r="E15" s="5" t="n">
        <v>-26950587</v>
      </c>
      <c r="G15" s="5" t="n">
        <v>-658376</v>
      </c>
    </row>
    <row r="16">
      <c r="A16" s="4" t="inlineStr">
        <is>
          <t>Total Stockholders' Equity (Deficit)</t>
        </is>
      </c>
      <c r="C16" s="5" t="n">
        <v>5000009</v>
      </c>
      <c r="D16" s="5" t="n">
        <v>5000004</v>
      </c>
      <c r="E16" s="5" t="n">
        <v>5000009</v>
      </c>
      <c r="G16" s="5" t="n">
        <v>5000010</v>
      </c>
    </row>
    <row r="17">
      <c r="A17" s="4" t="inlineStr">
        <is>
          <t>Sale of 40,000,000 Units, net of underwriting discounts and offering costs</t>
        </is>
      </c>
      <c r="D17" s="5" t="n">
        <v>369938506</v>
      </c>
    </row>
    <row r="18">
      <c r="A18" s="4" t="inlineStr">
        <is>
          <t>Initial value of common stock subject to redemption</t>
        </is>
      </c>
      <c r="D18" s="5" t="n">
        <v>-357233460</v>
      </c>
    </row>
    <row r="19">
      <c r="A19" s="4" t="inlineStr">
        <is>
          <t>Remeasurement adjustment on redeemable common stock</t>
        </is>
      </c>
      <c r="C19" s="6" t="n">
        <v>19220550</v>
      </c>
      <c r="D19" s="5" t="n">
        <v>0</v>
      </c>
    </row>
    <row r="20">
      <c r="A20" s="4" t="inlineStr">
        <is>
          <t>Change in value of Class A common stock subject to possible redemption</t>
        </is>
      </c>
      <c r="D20" s="6" t="n">
        <v>-7071660</v>
      </c>
      <c r="E20" s="6" t="n">
        <v>-26292210</v>
      </c>
    </row>
    <row r="21">
      <c r="A21" s="4" t="inlineStr">
        <is>
          <t>As Previously Reported [Member] | Redeemable Class A Common Stock [Member]</t>
        </is>
      </c>
    </row>
    <row r="22">
      <c r="A22" s="3" t="inlineStr">
        <is>
          <t>Error Corrections and Prior Period Adjustments Restatement [Line Items]</t>
        </is>
      </c>
    </row>
    <row r="23">
      <c r="A23" s="4" t="inlineStr">
        <is>
          <t>Basic and diluted weighted average shares outstanding</t>
        </is>
      </c>
      <c r="C23" s="5" t="n">
        <v>35723346</v>
      </c>
      <c r="D23" s="5" t="n">
        <v>36430512</v>
      </c>
      <c r="E23" s="5" t="n">
        <v>36009910</v>
      </c>
    </row>
    <row r="24">
      <c r="A24" s="4" t="inlineStr">
        <is>
          <t>Basic and diluted net income (loss) per common share</t>
        </is>
      </c>
      <c r="C24" s="6" t="n">
        <v>0</v>
      </c>
      <c r="D24" s="6" t="n">
        <v>0</v>
      </c>
      <c r="E24" s="6" t="n">
        <v>0</v>
      </c>
    </row>
    <row r="25">
      <c r="A25" s="4" t="inlineStr">
        <is>
          <t>As Previously Reported [Member] | Non Redeemable Common Stock [Member]</t>
        </is>
      </c>
    </row>
    <row r="26">
      <c r="A26" s="3" t="inlineStr">
        <is>
          <t>Error Corrections and Prior Period Adjustments Restatement [Line Items]</t>
        </is>
      </c>
    </row>
    <row r="27">
      <c r="A27" s="4" t="inlineStr">
        <is>
          <t>Basic and diluted weighted average shares outstanding</t>
        </is>
      </c>
      <c r="C27" s="5" t="n">
        <v>14276654</v>
      </c>
      <c r="D27" s="5" t="n">
        <v>12070092</v>
      </c>
      <c r="E27" s="5" t="n">
        <v>13179468</v>
      </c>
    </row>
    <row r="28">
      <c r="A28" s="4" t="inlineStr">
        <is>
          <t>Basic and diluted net income (loss) per common share</t>
        </is>
      </c>
      <c r="C28" s="9" t="n">
        <v>-1.35</v>
      </c>
      <c r="D28" s="9" t="n">
        <v>-0.64</v>
      </c>
      <c r="E28" s="9" t="n">
        <v>-2.04</v>
      </c>
    </row>
    <row r="29">
      <c r="A29" s="4" t="inlineStr">
        <is>
          <t>Adjustments [Member]</t>
        </is>
      </c>
    </row>
    <row r="30">
      <c r="A30" s="3" t="inlineStr">
        <is>
          <t>Error Corrections and Prior Period Adjustments Restatement [Line Items]</t>
        </is>
      </c>
    </row>
    <row r="31">
      <c r="A31" s="4" t="inlineStr">
        <is>
          <t>Class A common stock subject to possible redemption</t>
        </is>
      </c>
      <c r="C31" s="6" t="n">
        <v>61987090</v>
      </c>
      <c r="D31" s="6" t="n">
        <v>42766540</v>
      </c>
      <c r="E31" s="6" t="n">
        <v>61987090</v>
      </c>
      <c r="G31" s="5" t="n">
        <v>35694880</v>
      </c>
    </row>
    <row r="32">
      <c r="A32" s="4" t="inlineStr">
        <is>
          <t>Class A common stock</t>
        </is>
      </c>
      <c r="C32" s="5" t="n">
        <v>-620</v>
      </c>
      <c r="D32" s="5" t="n">
        <v>-428</v>
      </c>
      <c r="E32" s="5" t="n">
        <v>-620</v>
      </c>
      <c r="G32" s="5" t="n">
        <v>-357</v>
      </c>
    </row>
    <row r="33">
      <c r="A33" s="4" t="inlineStr">
        <is>
          <t>Additional paid-in capital</t>
        </is>
      </c>
      <c r="C33" s="5" t="n">
        <v>-31948976</v>
      </c>
      <c r="D33" s="5" t="n">
        <v>-12728618</v>
      </c>
      <c r="E33" s="5" t="n">
        <v>-31948976</v>
      </c>
      <c r="G33" s="5" t="n">
        <v>-5657023</v>
      </c>
    </row>
    <row r="34">
      <c r="A34" s="4" t="inlineStr">
        <is>
          <t>Accumulated Deficit</t>
        </is>
      </c>
      <c r="C34" s="5" t="n">
        <v>-30037494</v>
      </c>
      <c r="D34" s="5" t="n">
        <v>-30037494</v>
      </c>
      <c r="E34" s="5" t="n">
        <v>-30037494</v>
      </c>
      <c r="G34" s="5" t="n">
        <v>-30037500</v>
      </c>
    </row>
    <row r="35">
      <c r="A35" s="4" t="inlineStr">
        <is>
          <t>Total Stockholders' Equity (Deficit)</t>
        </is>
      </c>
      <c r="C35" s="5" t="n">
        <v>-61987090</v>
      </c>
      <c r="D35" s="5" t="n">
        <v>-42766540</v>
      </c>
      <c r="E35" s="5" t="n">
        <v>-61987090</v>
      </c>
      <c r="G35" s="5" t="n">
        <v>-35694880</v>
      </c>
    </row>
    <row r="36">
      <c r="A36" s="4" t="inlineStr">
        <is>
          <t>Sale of 40,000,000 Units, net of underwriting discounts and offering costs</t>
        </is>
      </c>
      <c r="D36" s="5" t="n">
        <v>-369938506</v>
      </c>
    </row>
    <row r="37">
      <c r="A37" s="4" t="inlineStr">
        <is>
          <t>Initial value of common stock subject to redemption</t>
        </is>
      </c>
      <c r="D37" s="5" t="n">
        <v>357233460</v>
      </c>
    </row>
    <row r="38">
      <c r="A38" s="4" t="inlineStr">
        <is>
          <t>Remeasurement adjustment on redeemable common stock</t>
        </is>
      </c>
      <c r="C38" s="6" t="n">
        <v>-19220550</v>
      </c>
      <c r="D38" s="5" t="n">
        <v>-42766540</v>
      </c>
    </row>
    <row r="39">
      <c r="A39" s="4" t="inlineStr">
        <is>
          <t>Change in value of Class A common stock subject to possible redemption</t>
        </is>
      </c>
      <c r="D39" s="6" t="n">
        <v>7071660</v>
      </c>
      <c r="E39" s="6" t="n">
        <v>26292210</v>
      </c>
    </row>
    <row r="40">
      <c r="A40" s="4" t="inlineStr">
        <is>
          <t>Adjustments [Member] | Redeemable Class A Common Stock [Member]</t>
        </is>
      </c>
    </row>
    <row r="41">
      <c r="A41" s="3" t="inlineStr">
        <is>
          <t>Error Corrections and Prior Period Adjustments Restatement [Line Items]</t>
        </is>
      </c>
    </row>
    <row r="42">
      <c r="A42" s="4" t="inlineStr">
        <is>
          <t>Basic and diluted weighted average shares outstanding</t>
        </is>
      </c>
      <c r="C42" s="5" t="n">
        <v>4276654</v>
      </c>
      <c r="D42" s="5" t="n">
        <v>-8874856</v>
      </c>
      <c r="E42" s="5" t="n">
        <v>-2197755</v>
      </c>
    </row>
    <row r="43">
      <c r="A43" s="4" t="inlineStr">
        <is>
          <t>Basic and diluted net income (loss) per common share</t>
        </is>
      </c>
      <c r="C43" s="6" t="n">
        <v>0</v>
      </c>
      <c r="D43" s="9" t="n">
        <v>-0.21</v>
      </c>
      <c r="E43" s="6" t="n">
        <v>0</v>
      </c>
    </row>
    <row r="44">
      <c r="A44" s="4" t="inlineStr">
        <is>
          <t>Adjustments [Member] | Non Redeemable Common Stock [Member]</t>
        </is>
      </c>
    </row>
    <row r="45">
      <c r="A45" s="3" t="inlineStr">
        <is>
          <t>Error Corrections and Prior Period Adjustments Restatement [Line Items]</t>
        </is>
      </c>
    </row>
    <row r="46">
      <c r="A46" s="4" t="inlineStr">
        <is>
          <t>Basic and diluted weighted average shares outstanding</t>
        </is>
      </c>
      <c r="C46" s="5" t="n">
        <v>-4276654</v>
      </c>
      <c r="D46" s="5" t="n">
        <v>-2458981</v>
      </c>
      <c r="E46" s="5" t="n">
        <v>-3372838</v>
      </c>
    </row>
    <row r="47">
      <c r="A47" s="4" t="inlineStr">
        <is>
          <t>Basic and diluted net income (loss) per common share</t>
        </is>
      </c>
      <c r="C47" s="9" t="n">
        <v>0.97</v>
      </c>
      <c r="D47" s="9" t="n">
        <v>0.43</v>
      </c>
      <c r="E47" s="9" t="n">
        <v>1.42</v>
      </c>
    </row>
    <row r="48">
      <c r="A48" s="4" t="inlineStr">
        <is>
          <t>As Restated [Member]</t>
        </is>
      </c>
    </row>
    <row r="49">
      <c r="A49" s="3" t="inlineStr">
        <is>
          <t>Error Corrections and Prior Period Adjustments Restatement [Line Items]</t>
        </is>
      </c>
    </row>
    <row r="50">
      <c r="A50" s="4" t="inlineStr">
        <is>
          <t>Class A common stock subject to possible redemption</t>
        </is>
      </c>
      <c r="C50" s="6" t="n">
        <v>400000000</v>
      </c>
      <c r="D50" s="6" t="n">
        <v>400000000</v>
      </c>
      <c r="E50" s="6" t="n">
        <v>400000000</v>
      </c>
      <c r="G50" s="5" t="n">
        <v>400000000</v>
      </c>
    </row>
    <row r="51">
      <c r="A51" s="4" t="inlineStr">
        <is>
          <t>Class A common stock</t>
        </is>
      </c>
      <c r="C51" s="5" t="n">
        <v>0</v>
      </c>
      <c r="D51" s="5" t="n">
        <v>0</v>
      </c>
      <c r="E51" s="5" t="n">
        <v>0</v>
      </c>
      <c r="G51" s="5" t="n">
        <v>0</v>
      </c>
    </row>
    <row r="52">
      <c r="A52" s="4" t="inlineStr">
        <is>
          <t>Additional paid-in capital</t>
        </is>
      </c>
      <c r="C52" s="5" t="n">
        <v>0</v>
      </c>
      <c r="D52" s="5" t="n">
        <v>0</v>
      </c>
      <c r="E52" s="5" t="n">
        <v>0</v>
      </c>
      <c r="G52" s="5" t="n">
        <v>0</v>
      </c>
    </row>
    <row r="53">
      <c r="A53" s="4" t="inlineStr">
        <is>
          <t>Accumulated Deficit</t>
        </is>
      </c>
      <c r="C53" s="5" t="n">
        <v>-56988081</v>
      </c>
      <c r="D53" s="5" t="n">
        <v>-37767536</v>
      </c>
      <c r="E53" s="5" t="n">
        <v>-56988081</v>
      </c>
      <c r="G53" s="5" t="n">
        <v>-30695876</v>
      </c>
    </row>
    <row r="54">
      <c r="A54" s="4" t="inlineStr">
        <is>
          <t>Total Stockholders' Equity (Deficit)</t>
        </is>
      </c>
      <c r="C54" s="5" t="n">
        <v>-56987081</v>
      </c>
      <c r="D54" s="5" t="n">
        <v>-37766536</v>
      </c>
      <c r="E54" s="5" t="n">
        <v>-56987081</v>
      </c>
      <c r="G54" s="6" t="n">
        <v>-30694870</v>
      </c>
    </row>
    <row r="55">
      <c r="A55" s="4" t="inlineStr">
        <is>
          <t>Sale of 40,000,000 Units, net of underwriting discounts and offering costs</t>
        </is>
      </c>
      <c r="D55" s="5" t="n">
        <v>0</v>
      </c>
    </row>
    <row r="56">
      <c r="A56" s="4" t="inlineStr">
        <is>
          <t>Initial value of common stock subject to redemption</t>
        </is>
      </c>
      <c r="D56" s="5" t="n">
        <v>0</v>
      </c>
    </row>
    <row r="57">
      <c r="A57" s="4" t="inlineStr">
        <is>
          <t>Remeasurement adjustment on redeemable common stock</t>
        </is>
      </c>
      <c r="C57" s="6" t="n">
        <v>0</v>
      </c>
      <c r="D57" s="5" t="n">
        <v>-42766540</v>
      </c>
    </row>
    <row r="58">
      <c r="A58" s="4" t="inlineStr">
        <is>
          <t>Change in value of Class A common stock subject to possible redemption</t>
        </is>
      </c>
      <c r="D58" s="6" t="n">
        <v>0</v>
      </c>
      <c r="E58" s="6" t="n">
        <v>0</v>
      </c>
    </row>
    <row r="59">
      <c r="A59" s="4" t="inlineStr">
        <is>
          <t>As Restated [Member] | Redeemable Class A Common Stock [Member]</t>
        </is>
      </c>
    </row>
    <row r="60">
      <c r="A60" s="3" t="inlineStr">
        <is>
          <t>Error Corrections and Prior Period Adjustments Restatement [Line Items]</t>
        </is>
      </c>
    </row>
    <row r="61">
      <c r="A61" s="4" t="inlineStr">
        <is>
          <t>Basic and diluted weighted average shares outstanding</t>
        </is>
      </c>
      <c r="C61" s="5" t="n">
        <v>40000000</v>
      </c>
      <c r="D61" s="5" t="n">
        <v>27555556</v>
      </c>
      <c r="E61" s="5" t="n">
        <v>33812155</v>
      </c>
    </row>
    <row r="62">
      <c r="A62" s="4" t="inlineStr">
        <is>
          <t>Basic and diluted net income (loss) per common share</t>
        </is>
      </c>
      <c r="C62" s="9" t="n">
        <v>-0.38</v>
      </c>
      <c r="D62" s="9" t="n">
        <v>-0.21</v>
      </c>
    </row>
    <row r="63">
      <c r="A63" s="4" t="inlineStr">
        <is>
          <t>As Restated [Member] | Non Redeemable Common Stock [Member]</t>
        </is>
      </c>
    </row>
    <row r="64">
      <c r="A64" s="3" t="inlineStr">
        <is>
          <t>Error Corrections and Prior Period Adjustments Restatement [Line Items]</t>
        </is>
      </c>
    </row>
    <row r="65">
      <c r="A65" s="4" t="inlineStr">
        <is>
          <t>Basic and diluted weighted average shares outstanding</t>
        </is>
      </c>
      <c r="C65" s="5" t="n">
        <v>10000000</v>
      </c>
      <c r="D65" s="5" t="n">
        <v>9611111</v>
      </c>
      <c r="E65" s="5" t="n">
        <v>9806630</v>
      </c>
    </row>
    <row r="66">
      <c r="A66" s="4" t="inlineStr">
        <is>
          <t>Basic and diluted net income (loss) per common share</t>
        </is>
      </c>
      <c r="C66" s="9" t="n">
        <v>-0.38</v>
      </c>
      <c r="D66" s="9" t="n">
        <v>-0.21</v>
      </c>
      <c r="E66" s="9" t="n">
        <v>0.62</v>
      </c>
    </row>
    <row r="67"/>
    <row r="68">
      <c r="A68" s="4" t="inlineStr">
        <is>
          <t>[1]</t>
        </is>
      </c>
      <c r="B68" s="4" t="inlineStr">
        <is>
          <t>Included an aggregate of up to 1,312,500 shares of Class B common stock that were subject to forfeiture depending on the extent to which the underwriters’ over-allotment option was exercised. On January 25, 2021, the Company effected a stock dividend of approximately 0.167 shares for each outstanding share, resulting in there being an aggregate of 10,062,500 Founder Shares outstanding (see Note 6). All share and per share amounts have been retroactively restated to reflect the stock dividend as a result of the underwriter’s decision to partially exercise its overallotment workpaper.</t>
        </is>
      </c>
    </row>
  </sheetData>
  <mergeCells count="4">
    <mergeCell ref="A1:B2"/>
    <mergeCell ref="C1:D1"/>
    <mergeCell ref="A67:G67"/>
    <mergeCell ref="B68:G6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 Schedule of the Revision on the Company's Financial Statements (Detail) (Parenthetical)</t>
        </is>
      </c>
      <c r="B1" s="2" t="inlineStr">
        <is>
          <t>3 Months Ended</t>
        </is>
      </c>
    </row>
    <row r="2">
      <c r="B2" s="2" t="inlineStr">
        <is>
          <t>Mar. 31, 2021shares</t>
        </is>
      </c>
    </row>
    <row r="3">
      <c r="A3" s="3" t="inlineStr">
        <is>
          <t>Accounting Changes and Error Corrections [Abstract]</t>
        </is>
      </c>
    </row>
    <row r="4">
      <c r="A4" s="4" t="inlineStr">
        <is>
          <t>Stock shares issued during the period shares</t>
        </is>
      </c>
      <c r="B4" s="5" t="n">
        <v>4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Additional Information (Detail) - USD ($)</t>
        </is>
      </c>
      <c r="B1" s="2" t="inlineStr">
        <is>
          <t>Sep. 30, 2021</t>
        </is>
      </c>
      <c r="C1" s="2" t="inlineStr">
        <is>
          <t>Dec. 31, 2020</t>
        </is>
      </c>
    </row>
    <row r="2">
      <c r="A2" s="3" t="inlineStr">
        <is>
          <t>Error Corrections and Prior Period Adjustments Restatement [Line Items]</t>
        </is>
      </c>
    </row>
    <row r="3">
      <c r="A3" s="4" t="inlineStr">
        <is>
          <t>Networth needed post business Combination</t>
        </is>
      </c>
      <c r="B3" s="6" t="n">
        <v>5000001</v>
      </c>
    </row>
    <row r="4">
      <c r="A4" s="4" t="inlineStr">
        <is>
          <t>Previously Reported [Member]</t>
        </is>
      </c>
    </row>
    <row r="5">
      <c r="A5" s="3" t="inlineStr">
        <is>
          <t>Error Corrections and Prior Period Adjustments Restatement [Line Items]</t>
        </is>
      </c>
    </row>
    <row r="6">
      <c r="A6" s="4" t="inlineStr">
        <is>
          <t>Temporary equity redemption price per share</t>
        </is>
      </c>
      <c r="B6" s="6" t="n">
        <v>10</v>
      </c>
    </row>
    <row r="7">
      <c r="A7" s="4" t="inlineStr">
        <is>
          <t>Common Class A [Member]</t>
        </is>
      </c>
    </row>
    <row r="8">
      <c r="A8" s="3" t="inlineStr">
        <is>
          <t>Error Corrections and Prior Period Adjustments Restatement [Line Items]</t>
        </is>
      </c>
    </row>
    <row r="9">
      <c r="A9" s="4" t="inlineStr">
        <is>
          <t>Temporary equity redemption price per share</t>
        </is>
      </c>
      <c r="B9" s="6" t="n">
        <v>10</v>
      </c>
      <c r="C9"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Sep. 30, 2021</t>
        </is>
      </c>
      <c r="C1" s="2" t="inlineStr">
        <is>
          <t>Sep. 30, 2021</t>
        </is>
      </c>
      <c r="D1" s="2" t="inlineStr">
        <is>
          <t>Sep. 30, 2021</t>
        </is>
      </c>
      <c r="E1" s="2" t="inlineStr">
        <is>
          <t>Dec. 31, 2020</t>
        </is>
      </c>
    </row>
    <row r="2">
      <c r="A2" s="4" t="inlineStr">
        <is>
          <t>Class A common stock issuance costs</t>
        </is>
      </c>
      <c r="D2" s="6" t="n">
        <v>22061494</v>
      </c>
    </row>
    <row r="3">
      <c r="A3" s="4" t="inlineStr">
        <is>
          <t>Cash and cash equivalents</t>
        </is>
      </c>
      <c r="B3" s="6" t="n">
        <v>575885</v>
      </c>
      <c r="C3" s="6" t="n">
        <v>575885</v>
      </c>
      <c r="D3" s="5" t="n">
        <v>575885</v>
      </c>
      <c r="E3" s="6" t="n">
        <v>124983</v>
      </c>
    </row>
    <row r="4">
      <c r="A4" s="4" t="inlineStr">
        <is>
          <t>Unrecognised income tax benefits</t>
        </is>
      </c>
      <c r="B4" s="5" t="n">
        <v>0</v>
      </c>
      <c r="C4" s="5" t="n">
        <v>0</v>
      </c>
      <c r="D4" s="5" t="n">
        <v>0</v>
      </c>
      <c r="E4" s="5" t="n">
        <v>0</v>
      </c>
    </row>
    <row r="5">
      <c r="A5" s="4" t="inlineStr">
        <is>
          <t>Accrued interest and penalties on unrecognised tax benefits</t>
        </is>
      </c>
      <c r="B5" s="5" t="n">
        <v>0</v>
      </c>
      <c r="C5" s="5" t="n">
        <v>0</v>
      </c>
      <c r="D5" s="5" t="n">
        <v>0</v>
      </c>
      <c r="E5" s="5" t="n">
        <v>0</v>
      </c>
    </row>
    <row r="6">
      <c r="A6" s="4" t="inlineStr">
        <is>
          <t>Cash insured with federal depository insurance</t>
        </is>
      </c>
      <c r="B6" s="5" t="n">
        <v>250000</v>
      </c>
      <c r="C6" s="6" t="n">
        <v>250000</v>
      </c>
      <c r="D6" s="6" t="n">
        <v>250000</v>
      </c>
    </row>
    <row r="7">
      <c r="A7" s="4" t="inlineStr">
        <is>
          <t>Effective Income Tax Rate Reconciliation, Percent</t>
        </is>
      </c>
      <c r="C7" s="4" t="inlineStr">
        <is>
          <t>0.00%</t>
        </is>
      </c>
      <c r="D7" s="4" t="inlineStr">
        <is>
          <t>0.00%</t>
        </is>
      </c>
    </row>
    <row r="8">
      <c r="A8" s="4" t="inlineStr">
        <is>
          <t>Dilutive Securities, Effect on Basic Earnings Per Share, ESOP Convertible Preferred Stock</t>
        </is>
      </c>
      <c r="B8" s="5" t="n">
        <v>0</v>
      </c>
    </row>
    <row r="9">
      <c r="A9" s="4" t="inlineStr">
        <is>
          <t>Warrant [Member] | Common Class A [Member]</t>
        </is>
      </c>
    </row>
    <row r="10">
      <c r="A10" s="4" t="inlineStr">
        <is>
          <t>Antidilutive Securities Excluded from Computation of Earnings Per Share | shares</t>
        </is>
      </c>
      <c r="D10" s="5" t="n">
        <v>17750000</v>
      </c>
    </row>
    <row r="11">
      <c r="A11" s="4" t="inlineStr">
        <is>
          <t>Cash Equivalents [Member]</t>
        </is>
      </c>
    </row>
    <row r="12">
      <c r="A12" s="4" t="inlineStr">
        <is>
          <t>Cash and cash equivalents</t>
        </is>
      </c>
      <c r="B12" s="6" t="n">
        <v>0</v>
      </c>
      <c r="C12" s="6" t="n">
        <v>0</v>
      </c>
      <c r="D12" s="6" t="n">
        <v>0</v>
      </c>
      <c r="E12" s="6" t="n">
        <v>0</v>
      </c>
    </row>
    <row r="13">
      <c r="A13" s="4" t="inlineStr">
        <is>
          <t>IPO [Member]</t>
        </is>
      </c>
    </row>
    <row r="14">
      <c r="A14" s="4" t="inlineStr">
        <is>
          <t>Class A common stock issuance costs</t>
        </is>
      </c>
      <c r="D14" s="5" t="n">
        <v>22524463</v>
      </c>
    </row>
    <row r="15">
      <c r="A15" s="4" t="inlineStr">
        <is>
          <t>Share-based Payment Arrangement, Expense</t>
        </is>
      </c>
      <c r="D15" s="6" t="n">
        <v>4629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ondensed Financial Statements (Detail) - USD ($)</t>
        </is>
      </c>
      <c r="B1" s="2" t="inlineStr">
        <is>
          <t>9 Months Ended</t>
        </is>
      </c>
    </row>
    <row r="2">
      <c r="B2" s="2" t="inlineStr">
        <is>
          <t>Sep. 30, 2021</t>
        </is>
      </c>
      <c r="C2" s="2" t="inlineStr">
        <is>
          <t>Dec. 31, 2020</t>
        </is>
      </c>
    </row>
    <row r="3">
      <c r="A3" s="3" t="inlineStr">
        <is>
          <t>Temporary Equity [Line Items]</t>
        </is>
      </c>
    </row>
    <row r="4">
      <c r="A4" s="4" t="inlineStr">
        <is>
          <t>Gross proceeds</t>
        </is>
      </c>
      <c r="B4" s="6" t="n">
        <v>400000000</v>
      </c>
    </row>
    <row r="5">
      <c r="A5" s="4" t="inlineStr">
        <is>
          <t>Proceeds allocated to Public Warrants</t>
        </is>
      </c>
      <c r="B5" s="5" t="n">
        <v>-8000000</v>
      </c>
    </row>
    <row r="6">
      <c r="A6" s="4" t="inlineStr">
        <is>
          <t>Class A common stock issuance costs</t>
        </is>
      </c>
      <c r="B6" s="5" t="n">
        <v>-22061494</v>
      </c>
    </row>
    <row r="7">
      <c r="A7" s="4" t="inlineStr">
        <is>
          <t>Remeasurement of carrying value to redemption value</t>
        </is>
      </c>
      <c r="B7" s="5" t="n">
        <v>30061494</v>
      </c>
    </row>
    <row r="8">
      <c r="A8" s="4" t="inlineStr">
        <is>
          <t>Class A common stock subject to possible redemption</t>
        </is>
      </c>
      <c r="B8" s="6" t="n">
        <v>400000000</v>
      </c>
      <c r="C8"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Basic And Diluted Net Income (Loss) Per Common Share (Detail) - USD ($)</t>
        </is>
      </c>
      <c r="B1" s="2" t="inlineStr">
        <is>
          <t>3 Months Ended</t>
        </is>
      </c>
      <c r="C1" s="2" t="inlineStr">
        <is>
          <t>9 Months Ended</t>
        </is>
      </c>
    </row>
    <row r="2">
      <c r="B2" s="2" t="inlineStr">
        <is>
          <t>Sep. 30, 2021</t>
        </is>
      </c>
      <c r="C2" s="2" t="inlineStr">
        <is>
          <t>Sep. 30, 2021</t>
        </is>
      </c>
    </row>
    <row r="3">
      <c r="A3" s="4" t="inlineStr">
        <is>
          <t>Common Class A [Member]</t>
        </is>
      </c>
    </row>
    <row r="4">
      <c r="A4" s="3" t="inlineStr">
        <is>
          <t>Numerator:</t>
        </is>
      </c>
    </row>
    <row r="5">
      <c r="A5" s="4" t="inlineStr">
        <is>
          <t>Allocation of net income (loss), as adjusted</t>
        </is>
      </c>
      <c r="B5" s="6" t="n">
        <v>14451616</v>
      </c>
      <c r="C5" s="6" t="n">
        <v>-6974041</v>
      </c>
    </row>
    <row r="6">
      <c r="A6" s="3" t="inlineStr">
        <is>
          <t>Denominator:</t>
        </is>
      </c>
    </row>
    <row r="7">
      <c r="A7" s="4" t="inlineStr">
        <is>
          <t>Basic and diluted weighted average shares outstanding</t>
        </is>
      </c>
      <c r="B7" s="5" t="n">
        <v>40000000</v>
      </c>
      <c r="C7" s="5" t="n">
        <v>36029412</v>
      </c>
    </row>
    <row r="8">
      <c r="A8" s="4" t="inlineStr">
        <is>
          <t>Basic and diluted net income (loss) per common stock</t>
        </is>
      </c>
      <c r="B8" s="9" t="n">
        <v>0.36</v>
      </c>
      <c r="C8" s="9" t="n">
        <v>-0.19</v>
      </c>
    </row>
    <row r="9">
      <c r="A9" s="4" t="inlineStr">
        <is>
          <t>Common Class B [Member]</t>
        </is>
      </c>
    </row>
    <row r="10">
      <c r="A10" s="3" t="inlineStr">
        <is>
          <t>Numerator:</t>
        </is>
      </c>
    </row>
    <row r="11">
      <c r="A11" s="4" t="inlineStr">
        <is>
          <t>Allocation of net income (loss), as adjusted</t>
        </is>
      </c>
      <c r="B11" s="6" t="n">
        <v>3612904</v>
      </c>
      <c r="C11" s="6" t="n">
        <v>-1911634</v>
      </c>
    </row>
    <row r="12">
      <c r="A12" s="3" t="inlineStr">
        <is>
          <t>Denominator:</t>
        </is>
      </c>
    </row>
    <row r="13">
      <c r="A13" s="4" t="inlineStr">
        <is>
          <t>Basic and diluted weighted average shares outstanding</t>
        </is>
      </c>
      <c r="B13" s="5" t="n">
        <v>10000000</v>
      </c>
      <c r="C13" s="5" t="n">
        <v>9875919</v>
      </c>
    </row>
    <row r="14">
      <c r="A14" s="4" t="inlineStr">
        <is>
          <t>Basic and diluted net income (loss) per common stock</t>
        </is>
      </c>
      <c r="B14" s="9" t="n">
        <v>0.36</v>
      </c>
      <c r="C14" s="9" t="n">
        <v>-0.1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s>
  <sheetData>
    <row r="1">
      <c r="A1" s="1" t="inlineStr">
        <is>
          <t>Initial Public Offering - Additional Information (Detail) - $ / shares</t>
        </is>
      </c>
      <c r="B1" s="2" t="inlineStr">
        <is>
          <t>Jan. 28, 2021</t>
        </is>
      </c>
      <c r="C1" s="2" t="inlineStr">
        <is>
          <t>Mar. 31, 2021</t>
        </is>
      </c>
      <c r="D1" s="2" t="inlineStr">
        <is>
          <t>Sep. 30, 2021</t>
        </is>
      </c>
    </row>
    <row r="2">
      <c r="A2" s="3" t="inlineStr">
        <is>
          <t>Initial Public Offering Disclosure [Line Items]</t>
        </is>
      </c>
    </row>
    <row r="3">
      <c r="A3" s="4" t="inlineStr">
        <is>
          <t>Stock shares issued during the period shares</t>
        </is>
      </c>
      <c r="C3" s="5" t="n">
        <v>40000000</v>
      </c>
    </row>
    <row r="4">
      <c r="A4" s="4" t="inlineStr">
        <is>
          <t>IPO [Member]</t>
        </is>
      </c>
    </row>
    <row r="5">
      <c r="A5" s="3" t="inlineStr">
        <is>
          <t>Initial Public Offering Disclosure [Line Items]</t>
        </is>
      </c>
    </row>
    <row r="6">
      <c r="A6" s="4" t="inlineStr">
        <is>
          <t>Sale of stock issue price per share</t>
        </is>
      </c>
      <c r="D6" s="6" t="n">
        <v>10</v>
      </c>
    </row>
    <row r="7">
      <c r="A7" s="4" t="inlineStr">
        <is>
          <t>Over-Allotment Option [Member]</t>
        </is>
      </c>
    </row>
    <row r="8">
      <c r="A8" s="3" t="inlineStr">
        <is>
          <t>Initial Public Offering Disclosure [Line Items]</t>
        </is>
      </c>
    </row>
    <row r="9">
      <c r="A9" s="4" t="inlineStr">
        <is>
          <t>Stock shares issued during the period shares</t>
        </is>
      </c>
      <c r="D9" s="5" t="n">
        <v>5000000</v>
      </c>
    </row>
    <row r="10">
      <c r="A10" s="4" t="inlineStr">
        <is>
          <t>Common Class A [Member] | Public Warrant [Member]</t>
        </is>
      </c>
    </row>
    <row r="11">
      <c r="A11" s="3" t="inlineStr">
        <is>
          <t>Initial Public Offering Disclosure [Line Items]</t>
        </is>
      </c>
    </row>
    <row r="12">
      <c r="A12" s="4" t="inlineStr">
        <is>
          <t>Class of warrants or rights exercise price per share</t>
        </is>
      </c>
      <c r="D12" s="9" t="n">
        <v>11.5</v>
      </c>
    </row>
    <row r="13">
      <c r="A13" s="4" t="inlineStr">
        <is>
          <t>Description of class of warrant or right</t>
        </is>
      </c>
      <c r="D13" s="4" t="inlineStr">
        <is>
          <t>Each Unit consists of one share of Class A common stock and one-fifth of one redeemable warrant (“Public Warrant”).</t>
        </is>
      </c>
    </row>
    <row r="14">
      <c r="A14" s="4" t="inlineStr">
        <is>
          <t>Common Class A [Member] | IPO [Member]</t>
        </is>
      </c>
    </row>
    <row r="15">
      <c r="A15" s="3" t="inlineStr">
        <is>
          <t>Initial Public Offering Disclosure [Line Items]</t>
        </is>
      </c>
    </row>
    <row r="16">
      <c r="A16" s="4" t="inlineStr">
        <is>
          <t>Stock shares issued during the period shares</t>
        </is>
      </c>
      <c r="B16" s="5" t="n">
        <v>40000000</v>
      </c>
      <c r="D16" s="5" t="n">
        <v>40000000</v>
      </c>
    </row>
    <row r="17">
      <c r="A17" s="4" t="inlineStr">
        <is>
          <t>Sale of stock issue price per share</t>
        </is>
      </c>
      <c r="B17" s="6" t="n">
        <v>10</v>
      </c>
    </row>
    <row r="18">
      <c r="A18" s="4" t="inlineStr">
        <is>
          <t>Common Class A [Member] | Over-Allotment Option [Member]</t>
        </is>
      </c>
    </row>
    <row r="19">
      <c r="A19" s="3" t="inlineStr">
        <is>
          <t>Initial Public Offering Disclosure [Line Items]</t>
        </is>
      </c>
    </row>
    <row r="20">
      <c r="A20" s="4" t="inlineStr">
        <is>
          <t>Stock shares issued during the period shares</t>
        </is>
      </c>
      <c r="B20" s="5" t="n">
        <v>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Private Placement [Member]</t>
        </is>
      </c>
      <c r="B1" s="2" t="inlineStr">
        <is>
          <t>9 Months Ended</t>
        </is>
      </c>
    </row>
    <row r="2">
      <c r="B2" s="2" t="inlineStr">
        <is>
          <t>Sep. 30, 2021USD ($)$ / sharesshares</t>
        </is>
      </c>
    </row>
    <row r="3">
      <c r="A3" s="3" t="inlineStr">
        <is>
          <t>Disclosure Of Private Placement [Line Items]</t>
        </is>
      </c>
    </row>
    <row r="4">
      <c r="A4" s="4" t="inlineStr">
        <is>
          <t>Class of warrants or rights issue of warrants during the period | shares</t>
        </is>
      </c>
      <c r="B4" s="5" t="n">
        <v>9750000</v>
      </c>
    </row>
    <row r="5">
      <c r="A5" s="4" t="inlineStr">
        <is>
          <t>Class of warrants or rights issue price per share</t>
        </is>
      </c>
      <c r="B5" s="6" t="n">
        <v>1</v>
      </c>
    </row>
    <row r="6">
      <c r="A6" s="4" t="inlineStr">
        <is>
          <t>Proceeds from issuance of warrants | $</t>
        </is>
      </c>
      <c r="B6" s="6" t="n">
        <v>9750000</v>
      </c>
    </row>
    <row r="7">
      <c r="A7" s="4" t="inlineStr">
        <is>
          <t>Class of warrants or rights exercise price per share</t>
        </is>
      </c>
      <c r="B7" s="9"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s>
  <sheetData>
    <row r="1">
      <c r="A1" s="1" t="inlineStr">
        <is>
          <t>Condensed Consolidated Balance Sheets (Parenthetical) - $ / shares</t>
        </is>
      </c>
      <c r="B1" s="2" t="inlineStr">
        <is>
          <t>Sep. 30, 2021</t>
        </is>
      </c>
      <c r="C1" s="2" t="inlineStr">
        <is>
          <t>May 31, 2021</t>
        </is>
      </c>
      <c r="D1" s="2" t="inlineStr">
        <is>
          <t>Jan. 25, 2021</t>
        </is>
      </c>
      <c r="E1" s="2" t="inlineStr">
        <is>
          <t>Dec. 31, 2020</t>
        </is>
      </c>
    </row>
    <row r="2">
      <c r="A2" s="4" t="inlineStr">
        <is>
          <t>Preferred stock, par value</t>
        </is>
      </c>
      <c r="B2" s="7" t="n">
        <v>0.0001</v>
      </c>
      <c r="E2" s="7" t="n">
        <v>0.0001</v>
      </c>
    </row>
    <row r="3">
      <c r="A3" s="4" t="inlineStr">
        <is>
          <t>Preferred stock, shares authorized</t>
        </is>
      </c>
      <c r="B3" s="5" t="n">
        <v>1000000</v>
      </c>
      <c r="E3" s="5" t="n">
        <v>1000000</v>
      </c>
    </row>
    <row r="4">
      <c r="A4" s="4" t="inlineStr">
        <is>
          <t>Preferred stock, shares, issued</t>
        </is>
      </c>
      <c r="B4" s="5" t="n">
        <v>0</v>
      </c>
      <c r="E4" s="5" t="n">
        <v>0</v>
      </c>
    </row>
    <row r="5">
      <c r="A5" s="4" t="inlineStr">
        <is>
          <t>Preferred stock, shares, outstanding</t>
        </is>
      </c>
      <c r="B5" s="5" t="n">
        <v>0</v>
      </c>
      <c r="E5" s="5" t="n">
        <v>0</v>
      </c>
    </row>
    <row r="6">
      <c r="A6" s="4" t="inlineStr">
        <is>
          <t>Dividend payable amount per share</t>
        </is>
      </c>
      <c r="D6" s="8" t="n">
        <v>0.167</v>
      </c>
    </row>
    <row r="7">
      <c r="A7" s="4" t="inlineStr">
        <is>
          <t>Founder Shares [Member]</t>
        </is>
      </c>
    </row>
    <row r="8">
      <c r="A8" s="4" t="inlineStr">
        <is>
          <t>Common stock, shares, outstanding</t>
        </is>
      </c>
      <c r="D8" s="5" t="n">
        <v>10062500</v>
      </c>
    </row>
    <row r="9">
      <c r="A9" s="4" t="inlineStr">
        <is>
          <t>Over-Allotment Option [Member] | Founder Shares [Member]</t>
        </is>
      </c>
    </row>
    <row r="10">
      <c r="A10" s="4" t="inlineStr">
        <is>
          <t>Common stock, shares, outstanding</t>
        </is>
      </c>
      <c r="B10" s="5" t="n">
        <v>1250000</v>
      </c>
    </row>
    <row r="11">
      <c r="A11" s="4" t="inlineStr">
        <is>
          <t>Common Class A [Member]</t>
        </is>
      </c>
    </row>
    <row r="12">
      <c r="A12" s="4" t="inlineStr">
        <is>
          <t>Temporary Equity, Shares Outstanding</t>
        </is>
      </c>
      <c r="B12" s="5" t="n">
        <v>40000000</v>
      </c>
      <c r="E12" s="5" t="n">
        <v>40000000</v>
      </c>
    </row>
    <row r="13">
      <c r="A13" s="4" t="inlineStr">
        <is>
          <t>Temporary Equity, Redemption Price Per Share</t>
        </is>
      </c>
      <c r="B13" s="6" t="n">
        <v>10</v>
      </c>
      <c r="E13" s="6" t="n">
        <v>10</v>
      </c>
    </row>
    <row r="14">
      <c r="A14" s="4" t="inlineStr">
        <is>
          <t>Common stock, par value</t>
        </is>
      </c>
      <c r="B14" s="7" t="n">
        <v>0.0001</v>
      </c>
    </row>
    <row r="15">
      <c r="A15" s="4" t="inlineStr">
        <is>
          <t>Common stock, shares authorized</t>
        </is>
      </c>
      <c r="B15" s="5" t="n">
        <v>125000000</v>
      </c>
    </row>
    <row r="16">
      <c r="A16" s="4" t="inlineStr">
        <is>
          <t>Common stock, shares, issued</t>
        </is>
      </c>
      <c r="E16" s="5" t="n">
        <v>0</v>
      </c>
    </row>
    <row r="17">
      <c r="A17" s="4" t="inlineStr">
        <is>
          <t>Common stock, shares, outstanding</t>
        </is>
      </c>
      <c r="E17" s="5" t="n">
        <v>0</v>
      </c>
    </row>
    <row r="18">
      <c r="A18" s="4" t="inlineStr">
        <is>
          <t>Common Class B [Member]</t>
        </is>
      </c>
    </row>
    <row r="19">
      <c r="A19" s="4" t="inlineStr">
        <is>
          <t>Common stock, par value</t>
        </is>
      </c>
      <c r="B19" s="7" t="n">
        <v>0.0001</v>
      </c>
      <c r="E19" s="7" t="n">
        <v>0.0001</v>
      </c>
    </row>
    <row r="20">
      <c r="A20" s="4" t="inlineStr">
        <is>
          <t>Common stock, shares authorized</t>
        </is>
      </c>
      <c r="B20" s="5" t="n">
        <v>25000000</v>
      </c>
      <c r="E20" s="5" t="n">
        <v>25000000</v>
      </c>
    </row>
    <row r="21">
      <c r="A21" s="4" t="inlineStr">
        <is>
          <t>Common stock, shares, issued</t>
        </is>
      </c>
      <c r="B21" s="5" t="n">
        <v>10000000</v>
      </c>
      <c r="E21" s="5" t="n">
        <v>10062500</v>
      </c>
    </row>
    <row r="22">
      <c r="A22" s="4" t="inlineStr">
        <is>
          <t>Common stock, shares, outstanding</t>
        </is>
      </c>
      <c r="B22" s="5" t="n">
        <v>10000000</v>
      </c>
      <c r="E22" s="5" t="n">
        <v>10062500</v>
      </c>
    </row>
    <row r="23">
      <c r="A23" s="4" t="inlineStr">
        <is>
          <t>Common Class B [Member] | Over-Allotment Option [Member]</t>
        </is>
      </c>
    </row>
    <row r="24">
      <c r="A24" s="4" t="inlineStr">
        <is>
          <t>Common stock, shares outstanding, subject to forfeiture</t>
        </is>
      </c>
      <c r="C24" s="5" t="n">
        <v>1312500</v>
      </c>
      <c r="D24" s="5" t="n">
        <v>1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Related Party Transactions - Additional Information (Detail) - USD ($)</t>
        </is>
      </c>
      <c r="B1" s="2" t="inlineStr">
        <is>
          <t>Nov. 25, 2020</t>
        </is>
      </c>
      <c r="C1" s="2" t="inlineStr">
        <is>
          <t>Sep. 30, 2021</t>
        </is>
      </c>
      <c r="D1" s="2" t="inlineStr">
        <is>
          <t>May 31, 2021</t>
        </is>
      </c>
      <c r="E1" s="2" t="inlineStr">
        <is>
          <t>Jan. 25, 2021</t>
        </is>
      </c>
      <c r="F1" s="2" t="inlineStr">
        <is>
          <t>Dec. 31, 2020</t>
        </is>
      </c>
    </row>
    <row r="2">
      <c r="A2" s="3" t="inlineStr">
        <is>
          <t>Related Party Transaction [Line Items]</t>
        </is>
      </c>
    </row>
    <row r="3">
      <c r="A3" s="4" t="inlineStr">
        <is>
          <t>Dividends payable amount per share</t>
        </is>
      </c>
      <c r="E3" s="8" t="n">
        <v>0.167</v>
      </c>
    </row>
    <row r="4">
      <c r="A4" s="4" t="inlineStr">
        <is>
          <t>Promissory Note [Member]</t>
        </is>
      </c>
    </row>
    <row r="5">
      <c r="A5" s="3" t="inlineStr">
        <is>
          <t>Related Party Transaction [Line Items]</t>
        </is>
      </c>
    </row>
    <row r="6">
      <c r="A6" s="4" t="inlineStr">
        <is>
          <t>Debt face amount</t>
        </is>
      </c>
      <c r="C6" s="6" t="n">
        <v>0</v>
      </c>
    </row>
    <row r="7">
      <c r="A7" s="4" t="inlineStr">
        <is>
          <t>Sponsor [Member] | Promissory Note [Member]</t>
        </is>
      </c>
    </row>
    <row r="8">
      <c r="A8" s="3" t="inlineStr">
        <is>
          <t>Related Party Transaction [Line Items]</t>
        </is>
      </c>
    </row>
    <row r="9">
      <c r="A9" s="4" t="inlineStr">
        <is>
          <t>Debt face amount</t>
        </is>
      </c>
      <c r="B9" s="6" t="n">
        <v>150000</v>
      </c>
    </row>
    <row r="10">
      <c r="A10" s="4" t="inlineStr">
        <is>
          <t>Debt instrument maturity date</t>
        </is>
      </c>
      <c r="B10" s="4" t="inlineStr">
        <is>
          <t>Jun. 30,
		2021</t>
        </is>
      </c>
    </row>
    <row r="11">
      <c r="A11" s="4" t="inlineStr">
        <is>
          <t>Common Class B [Member]</t>
        </is>
      </c>
    </row>
    <row r="12">
      <c r="A12" s="3" t="inlineStr">
        <is>
          <t>Related Party Transaction [Line Items]</t>
        </is>
      </c>
    </row>
    <row r="13">
      <c r="A13" s="4" t="inlineStr">
        <is>
          <t>Common stock, shares, outstanding</t>
        </is>
      </c>
      <c r="C13" s="5" t="n">
        <v>10000000</v>
      </c>
      <c r="F13" s="5" t="n">
        <v>10062500</v>
      </c>
    </row>
    <row r="14">
      <c r="A14" s="4" t="inlineStr">
        <is>
          <t>Common Class A [Member]</t>
        </is>
      </c>
    </row>
    <row r="15">
      <c r="A15" s="3" t="inlineStr">
        <is>
          <t>Related Party Transaction [Line Items]</t>
        </is>
      </c>
    </row>
    <row r="16">
      <c r="A16" s="4" t="inlineStr">
        <is>
          <t>Common stock, shares, outstanding</t>
        </is>
      </c>
      <c r="F16" s="5" t="n">
        <v>0</v>
      </c>
    </row>
    <row r="17">
      <c r="A17" s="4" t="inlineStr">
        <is>
          <t>Over-Allotment Option [Member] | Common Class B [Member]</t>
        </is>
      </c>
    </row>
    <row r="18">
      <c r="A18" s="3" t="inlineStr">
        <is>
          <t>Related Party Transaction [Line Items]</t>
        </is>
      </c>
    </row>
    <row r="19">
      <c r="A19" s="4" t="inlineStr">
        <is>
          <t>Common stock shares outstanding subject to forfeiture</t>
        </is>
      </c>
      <c r="D19" s="5" t="n">
        <v>1312500</v>
      </c>
      <c r="E19" s="5" t="n">
        <v>1312500</v>
      </c>
    </row>
    <row r="20">
      <c r="A20" s="4" t="inlineStr">
        <is>
          <t>Founder Shares [Member]</t>
        </is>
      </c>
    </row>
    <row r="21">
      <c r="A21" s="3" t="inlineStr">
        <is>
          <t>Related Party Transaction [Line Items]</t>
        </is>
      </c>
    </row>
    <row r="22">
      <c r="A22" s="4" t="inlineStr">
        <is>
          <t>Common stock, shares, outstanding</t>
        </is>
      </c>
      <c r="E22" s="5" t="n">
        <v>10062500</v>
      </c>
    </row>
    <row r="23">
      <c r="A23" s="4" t="inlineStr">
        <is>
          <t>Period after consummation of business combination within which shares shall not be transferred</t>
        </is>
      </c>
      <c r="C23" s="4" t="inlineStr">
        <is>
          <t>1 year</t>
        </is>
      </c>
    </row>
    <row r="24">
      <c r="A24" s="4" t="inlineStr">
        <is>
          <t>Number of consecutive trading days for determining the share price</t>
        </is>
      </c>
      <c r="C24" s="4" t="inlineStr">
        <is>
          <t>20 days</t>
        </is>
      </c>
    </row>
    <row r="25">
      <c r="A25" s="4" t="inlineStr">
        <is>
          <t>Number of trading days</t>
        </is>
      </c>
      <c r="C25" s="4" t="inlineStr">
        <is>
          <t>30 days</t>
        </is>
      </c>
    </row>
    <row r="26">
      <c r="A26" s="4" t="inlineStr">
        <is>
          <t>Founder Shares [Member] | Restriction Period One [Member]</t>
        </is>
      </c>
    </row>
    <row r="27">
      <c r="A27" s="3" t="inlineStr">
        <is>
          <t>Related Party Transaction [Line Items]</t>
        </is>
      </c>
    </row>
    <row r="28">
      <c r="A28" s="4" t="inlineStr">
        <is>
          <t>Period after consummation of business combination within which shares shall not be transferred</t>
        </is>
      </c>
      <c r="C28" s="4" t="inlineStr">
        <is>
          <t>150 days</t>
        </is>
      </c>
    </row>
    <row r="29">
      <c r="A29" s="4" t="inlineStr">
        <is>
          <t>Founder Shares [Member] | Sponsor [Member]</t>
        </is>
      </c>
    </row>
    <row r="30">
      <c r="A30" s="3" t="inlineStr">
        <is>
          <t>Related Party Transaction [Line Items]</t>
        </is>
      </c>
    </row>
    <row r="31">
      <c r="A31" s="4" t="inlineStr">
        <is>
          <t>Dividends payable amount per share</t>
        </is>
      </c>
      <c r="E31" s="8" t="n">
        <v>0.167</v>
      </c>
    </row>
    <row r="32">
      <c r="A32" s="4" t="inlineStr">
        <is>
          <t>Common stock, shares, outstanding</t>
        </is>
      </c>
      <c r="E32" s="5" t="n">
        <v>10062500</v>
      </c>
    </row>
    <row r="33">
      <c r="A33" s="4" t="inlineStr">
        <is>
          <t>Founder Shares [Member] | Common Class B [Member]</t>
        </is>
      </c>
    </row>
    <row r="34">
      <c r="A34" s="3" t="inlineStr">
        <is>
          <t>Related Party Transaction [Line Items]</t>
        </is>
      </c>
    </row>
    <row r="35">
      <c r="A35" s="4" t="inlineStr">
        <is>
          <t>Percentage Of Common Stock issued and Outstanding After IPO</t>
        </is>
      </c>
      <c r="D35" s="4" t="inlineStr">
        <is>
          <t>20.00%</t>
        </is>
      </c>
    </row>
    <row r="36">
      <c r="A36" s="4" t="inlineStr">
        <is>
          <t>Founder Shares [Member] | Common Class B [Member] | Sponsor [Member]</t>
        </is>
      </c>
    </row>
    <row r="37">
      <c r="A37" s="3" t="inlineStr">
        <is>
          <t>Related Party Transaction [Line Items]</t>
        </is>
      </c>
    </row>
    <row r="38">
      <c r="A38" s="4" t="inlineStr">
        <is>
          <t>Stock issued during period, founder shares</t>
        </is>
      </c>
      <c r="B38" s="5" t="n">
        <v>8625000</v>
      </c>
    </row>
    <row r="39">
      <c r="A39" s="4" t="inlineStr">
        <is>
          <t>Proceeds from issue of common stock to the sponsor</t>
        </is>
      </c>
      <c r="B39" s="6" t="n">
        <v>25000</v>
      </c>
    </row>
    <row r="40">
      <c r="A40" s="4" t="inlineStr">
        <is>
          <t>Founder Shares [Member] | Common Class A [Member]</t>
        </is>
      </c>
    </row>
    <row r="41">
      <c r="A41" s="3" t="inlineStr">
        <is>
          <t>Related Party Transaction [Line Items]</t>
        </is>
      </c>
    </row>
    <row r="42">
      <c r="A42" s="4" t="inlineStr">
        <is>
          <t>Share price</t>
        </is>
      </c>
      <c r="D42" s="6" t="n">
        <v>12</v>
      </c>
    </row>
    <row r="43">
      <c r="A43" s="4" t="inlineStr">
        <is>
          <t>Founder Shares [Member] | Over-Allotment Option [Member]</t>
        </is>
      </c>
    </row>
    <row r="44">
      <c r="A44" s="3" t="inlineStr">
        <is>
          <t>Related Party Transaction [Line Items]</t>
        </is>
      </c>
    </row>
    <row r="45">
      <c r="A45" s="4" t="inlineStr">
        <is>
          <t>Common stock, shares, outstanding</t>
        </is>
      </c>
      <c r="C45" s="5" t="n">
        <v>1250000</v>
      </c>
    </row>
    <row r="46">
      <c r="A46" s="4" t="inlineStr">
        <is>
          <t>Forfeited shares</t>
        </is>
      </c>
      <c r="C46" s="5" t="n">
        <v>62500</v>
      </c>
    </row>
    <row r="47">
      <c r="A47" s="4" t="inlineStr">
        <is>
          <t>Warrant [Member] | Working Capital Loans [Member]</t>
        </is>
      </c>
    </row>
    <row r="48">
      <c r="A48" s="3" t="inlineStr">
        <is>
          <t>Related Party Transaction [Line Items]</t>
        </is>
      </c>
    </row>
    <row r="49">
      <c r="A49" s="4" t="inlineStr">
        <is>
          <t>Debt instrument conversion amount</t>
        </is>
      </c>
      <c r="C49" s="6" t="n">
        <v>1500000</v>
      </c>
    </row>
    <row r="50">
      <c r="A50" s="4" t="inlineStr">
        <is>
          <t>Debt conversion price per share</t>
        </is>
      </c>
      <c r="D50"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 Additional Information (Detail) - USD ($)</t>
        </is>
      </c>
      <c r="B1" s="2" t="inlineStr">
        <is>
          <t>Jan. 21, 2021</t>
        </is>
      </c>
      <c r="C1" s="2" t="inlineStr">
        <is>
          <t>Sep. 30, 2021</t>
        </is>
      </c>
    </row>
    <row r="2">
      <c r="A2" s="4" t="inlineStr">
        <is>
          <t>Consulting Agreement [Member]</t>
        </is>
      </c>
    </row>
    <row r="3">
      <c r="A3" s="3" t="inlineStr">
        <is>
          <t>Commitments [Line Items]</t>
        </is>
      </c>
    </row>
    <row r="4">
      <c r="A4" s="4" t="inlineStr">
        <is>
          <t>Stock Issued During Period, Shares, Issued for Services</t>
        </is>
      </c>
      <c r="B4" s="5" t="n">
        <v>100000</v>
      </c>
    </row>
    <row r="5">
      <c r="A5" s="4" t="inlineStr">
        <is>
          <t>Underwriting Agreement [Member]</t>
        </is>
      </c>
    </row>
    <row r="6">
      <c r="A6" s="3" t="inlineStr">
        <is>
          <t>Commitments [Line Items]</t>
        </is>
      </c>
    </row>
    <row r="7">
      <c r="A7" s="4" t="inlineStr">
        <is>
          <t>Deferred underwriting fee per unit</t>
        </is>
      </c>
      <c r="C7" s="9" t="n">
        <v>0.35</v>
      </c>
    </row>
    <row r="8">
      <c r="A8" s="4" t="inlineStr">
        <is>
          <t>Aggregate Deferred Fee Amount</t>
        </is>
      </c>
      <c r="C8" s="6" t="n">
        <v>14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Additional Information (Detail) - $ / shares</t>
        </is>
      </c>
      <c r="B1" s="2" t="inlineStr">
        <is>
          <t>9 Months Ended</t>
        </is>
      </c>
    </row>
    <row r="2">
      <c r="B2" s="2" t="inlineStr">
        <is>
          <t>Sep. 30, 2021</t>
        </is>
      </c>
      <c r="C2" s="2" t="inlineStr">
        <is>
          <t>Dec. 31, 2020</t>
        </is>
      </c>
    </row>
    <row r="3">
      <c r="A3" s="3" t="inlineStr">
        <is>
          <t>us-gaap_Temporary equity shares outstanding</t>
        </is>
      </c>
    </row>
    <row r="4">
      <c r="A4" s="4" t="inlineStr">
        <is>
          <t>Preferred stock shares authorized</t>
        </is>
      </c>
      <c r="B4" s="5" t="n">
        <v>1000000</v>
      </c>
      <c r="C4" s="5" t="n">
        <v>1000000</v>
      </c>
    </row>
    <row r="5">
      <c r="A5" s="4" t="inlineStr">
        <is>
          <t>Preferred stock par or stated value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Class A [Member]</t>
        </is>
      </c>
    </row>
    <row r="9">
      <c r="A9" s="3" t="inlineStr">
        <is>
          <t>us-gaap_Temporary equity shares outstanding</t>
        </is>
      </c>
    </row>
    <row r="10">
      <c r="A10" s="4" t="inlineStr">
        <is>
          <t>Common stock shares authorized</t>
        </is>
      </c>
      <c r="B10" s="5" t="n">
        <v>125000000</v>
      </c>
    </row>
    <row r="11">
      <c r="A11" s="4" t="inlineStr">
        <is>
          <t>Common stock par or stated value per share</t>
        </is>
      </c>
      <c r="B11" s="7" t="n">
        <v>0.0001</v>
      </c>
    </row>
    <row r="12">
      <c r="A12" s="4" t="inlineStr">
        <is>
          <t>Common stock shares issued</t>
        </is>
      </c>
      <c r="C12" s="5" t="n">
        <v>0</v>
      </c>
    </row>
    <row r="13">
      <c r="A13" s="4" t="inlineStr">
        <is>
          <t>Common stock shares outstanding</t>
        </is>
      </c>
      <c r="C13" s="5" t="n">
        <v>0</v>
      </c>
    </row>
    <row r="14">
      <c r="A14" s="4" t="inlineStr">
        <is>
          <t>Temporary equity, shares outstanding</t>
        </is>
      </c>
      <c r="B14" s="5" t="n">
        <v>40000000</v>
      </c>
      <c r="C14" s="5" t="n">
        <v>40000000</v>
      </c>
    </row>
    <row r="15">
      <c r="A15" s="4" t="inlineStr">
        <is>
          <t>Common Class A [Member] | Future Conversion From Class B To Class A [Member]</t>
        </is>
      </c>
    </row>
    <row r="16">
      <c r="A16" s="3" t="inlineStr">
        <is>
          <t>us-gaap_Temporary equity shares outstanding</t>
        </is>
      </c>
    </row>
    <row r="17">
      <c r="A17" s="4" t="inlineStr">
        <is>
          <t>Percentage of the common stock shares outstanding on conversion from one class to another</t>
        </is>
      </c>
      <c r="B17" s="4" t="inlineStr">
        <is>
          <t>20.00%</t>
        </is>
      </c>
    </row>
    <row r="18">
      <c r="A18" s="4" t="inlineStr">
        <is>
          <t>Common Class B [Member]</t>
        </is>
      </c>
    </row>
    <row r="19">
      <c r="A19" s="3" t="inlineStr">
        <is>
          <t>us-gaap_Temporary equity shares outstanding</t>
        </is>
      </c>
    </row>
    <row r="20">
      <c r="A20" s="4" t="inlineStr">
        <is>
          <t>Common stock shares authorized</t>
        </is>
      </c>
      <c r="B20" s="5" t="n">
        <v>25000000</v>
      </c>
      <c r="C20" s="5" t="n">
        <v>25000000</v>
      </c>
    </row>
    <row r="21">
      <c r="A21" s="4" t="inlineStr">
        <is>
          <t>Common stock par or stated value per share</t>
        </is>
      </c>
      <c r="B21" s="7" t="n">
        <v>0.0001</v>
      </c>
      <c r="C21" s="7" t="n">
        <v>0.0001</v>
      </c>
    </row>
    <row r="22">
      <c r="A22" s="4" t="inlineStr">
        <is>
          <t>Common stock voting rights</t>
        </is>
      </c>
      <c r="B22" s="4" t="inlineStr">
        <is>
          <t>one vote for each share</t>
        </is>
      </c>
    </row>
    <row r="23">
      <c r="A23" s="4" t="inlineStr">
        <is>
          <t>Common stock shares issued</t>
        </is>
      </c>
      <c r="B23" s="5" t="n">
        <v>10000000</v>
      </c>
      <c r="C23" s="5" t="n">
        <v>10062500</v>
      </c>
    </row>
    <row r="24">
      <c r="A24" s="4" t="inlineStr">
        <is>
          <t>Common stock shares outstanding</t>
        </is>
      </c>
      <c r="B24" s="5" t="n">
        <v>10000000</v>
      </c>
      <c r="C24" s="5" t="n">
        <v>10062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ompany's financial assets that are measured at fair value on a recurring basis (Detail) - USD ($)</t>
        </is>
      </c>
      <c r="B1" s="2" t="inlineStr">
        <is>
          <t>Sep. 30, 2021</t>
        </is>
      </c>
      <c r="C1" s="2" t="inlineStr">
        <is>
          <t>Dec. 31, 2020</t>
        </is>
      </c>
    </row>
    <row r="2">
      <c r="A2" s="3" t="inlineStr">
        <is>
          <t>Assets:</t>
        </is>
      </c>
    </row>
    <row r="3">
      <c r="A3" s="4" t="inlineStr">
        <is>
          <t>Investments held in Trust Account – U.S. Treasury Securities Money Market Fund</t>
        </is>
      </c>
      <c r="B3" s="6" t="n">
        <v>400023975</v>
      </c>
      <c r="C3" s="6" t="n">
        <v>0</v>
      </c>
    </row>
    <row r="4">
      <c r="A4" s="4" t="inlineStr">
        <is>
          <t>Level 1 [Member] | Public Warrants [Member]</t>
        </is>
      </c>
    </row>
    <row r="5">
      <c r="A5" s="3" t="inlineStr">
        <is>
          <t>Liabilities:</t>
        </is>
      </c>
    </row>
    <row r="6">
      <c r="A6" s="4" t="inlineStr">
        <is>
          <t>Warrant liability</t>
        </is>
      </c>
      <c r="B6" s="5" t="n">
        <v>11280000</v>
      </c>
    </row>
    <row r="7">
      <c r="A7" s="4" t="inlineStr">
        <is>
          <t>Level 1 [Member] | US Treasury Securities Money Market Fund [Member]</t>
        </is>
      </c>
    </row>
    <row r="8">
      <c r="A8" s="3" t="inlineStr">
        <is>
          <t>Assets:</t>
        </is>
      </c>
    </row>
    <row r="9">
      <c r="A9" s="4" t="inlineStr">
        <is>
          <t>Investments held in Trust Account – U.S. Treasury Securities Money Market Fund</t>
        </is>
      </c>
      <c r="B9" s="5" t="n">
        <v>400023975</v>
      </c>
    </row>
    <row r="10">
      <c r="A10" s="4" t="inlineStr">
        <is>
          <t>Level 2 [Member] | Private Placement Warrants [Member]</t>
        </is>
      </c>
    </row>
    <row r="11">
      <c r="A11" s="3" t="inlineStr">
        <is>
          <t>Liabilities:</t>
        </is>
      </c>
    </row>
    <row r="12">
      <c r="A12" s="4" t="inlineStr">
        <is>
          <t>Warrant liability</t>
        </is>
      </c>
      <c r="B12" s="6" t="n">
        <v>1374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Fair Value Measurements - Summary of change in the fair value of the derivative warrant liabilities (Detail) - USD ($)</t>
        </is>
      </c>
      <c r="B1" s="2" t="inlineStr">
        <is>
          <t>2 Months Ended</t>
        </is>
      </c>
      <c r="C1" s="2" t="inlineStr">
        <is>
          <t>3 Months Ended</t>
        </is>
      </c>
      <c r="F1" s="2" t="inlineStr">
        <is>
          <t>9 Months Ended</t>
        </is>
      </c>
    </row>
    <row r="2">
      <c r="B2" s="2" t="inlineStr">
        <is>
          <t>Mar. 31, 2021</t>
        </is>
      </c>
      <c r="C2" s="2" t="inlineStr">
        <is>
          <t>Sep. 30, 2021</t>
        </is>
      </c>
      <c r="D2" s="2" t="inlineStr">
        <is>
          <t>Jun. 30, 2021</t>
        </is>
      </c>
      <c r="E2" s="2" t="inlineStr">
        <is>
          <t>Mar. 31, 2021</t>
        </is>
      </c>
      <c r="F2" s="2" t="inlineStr">
        <is>
          <t>Sep. 30, 2021</t>
        </is>
      </c>
    </row>
    <row r="3">
      <c r="A3" s="3" t="inlineStr">
        <is>
          <t>Schedule Of Changes In The Fair Value Of Warrant Liabilities [Line Items]</t>
        </is>
      </c>
    </row>
    <row r="4">
      <c r="A4" s="4" t="inlineStr">
        <is>
          <t>Change in valuation inputs or other assumptions</t>
        </is>
      </c>
      <c r="C4" s="6" t="n">
        <v>-18282500</v>
      </c>
      <c r="F4" s="6" t="n">
        <v>7082500</v>
      </c>
    </row>
    <row r="5">
      <c r="A5" s="4" t="inlineStr">
        <is>
          <t>Private Placement Warrants [Member]</t>
        </is>
      </c>
    </row>
    <row r="6">
      <c r="A6" s="3" t="inlineStr">
        <is>
          <t>Schedule Of Changes In The Fair Value Of Warrant Liabilities [Line Items]</t>
        </is>
      </c>
    </row>
    <row r="7">
      <c r="A7" s="4" t="inlineStr">
        <is>
          <t>Fair value Beginning Balance</t>
        </is>
      </c>
      <c r="C7" s="5" t="n">
        <v>23790000</v>
      </c>
      <c r="D7" s="6" t="n">
        <v>13747500</v>
      </c>
    </row>
    <row r="8">
      <c r="A8" s="4" t="inlineStr">
        <is>
          <t>Initial measurement on January 28, 2021</t>
        </is>
      </c>
      <c r="B8" s="6" t="n">
        <v>9945000</v>
      </c>
    </row>
    <row r="9">
      <c r="A9" s="4" t="inlineStr">
        <is>
          <t>Change in valuation inputs or other assumptions</t>
        </is>
      </c>
      <c r="B9" s="5" t="n">
        <v>3802500</v>
      </c>
      <c r="C9" s="5" t="n">
        <v>-10042500</v>
      </c>
      <c r="D9" s="5" t="n">
        <v>10042500</v>
      </c>
    </row>
    <row r="10">
      <c r="A10" s="4" t="inlineStr">
        <is>
          <t>Transfer to Level 2</t>
        </is>
      </c>
      <c r="F10" s="5" t="n">
        <v>13747500</v>
      </c>
    </row>
    <row r="11">
      <c r="A11" s="4" t="inlineStr">
        <is>
          <t>Fair Value Ending Balance</t>
        </is>
      </c>
      <c r="B11" s="5" t="n">
        <v>13747500</v>
      </c>
      <c r="C11" s="5" t="n">
        <v>13747500</v>
      </c>
      <c r="D11" s="5" t="n">
        <v>23790000</v>
      </c>
      <c r="E11" s="6" t="n">
        <v>13747500</v>
      </c>
      <c r="F11" s="5" t="n">
        <v>13747500</v>
      </c>
    </row>
    <row r="12">
      <c r="A12" s="4" t="inlineStr">
        <is>
          <t>Private Placement Warrants [Member] | Level 3 [Member]</t>
        </is>
      </c>
    </row>
    <row r="13">
      <c r="A13" s="3" t="inlineStr">
        <is>
          <t>Schedule Of Changes In The Fair Value Of Warrant Liabilities [Line Items]</t>
        </is>
      </c>
    </row>
    <row r="14">
      <c r="A14" s="4" t="inlineStr">
        <is>
          <t>Fair value Beginning Balance</t>
        </is>
      </c>
      <c r="C14" s="5" t="n">
        <v>23790000</v>
      </c>
      <c r="D14" s="5" t="n">
        <v>13747500</v>
      </c>
      <c r="E14" s="5" t="n">
        <v>0</v>
      </c>
      <c r="F14" s="5" t="n">
        <v>0</v>
      </c>
    </row>
    <row r="15">
      <c r="A15" s="4" t="inlineStr">
        <is>
          <t>Initial measurement on January 28, 2021</t>
        </is>
      </c>
      <c r="E15" s="5" t="n">
        <v>9945000</v>
      </c>
    </row>
    <row r="16">
      <c r="A16" s="4" t="inlineStr">
        <is>
          <t>Change in valuation inputs or other assumptions</t>
        </is>
      </c>
      <c r="E16" s="5" t="n">
        <v>3802500</v>
      </c>
    </row>
    <row r="17">
      <c r="A17" s="4" t="inlineStr">
        <is>
          <t>Change in fair value</t>
        </is>
      </c>
      <c r="C17" s="5" t="n">
        <v>-10042500</v>
      </c>
      <c r="D17" s="5" t="n">
        <v>10042500</v>
      </c>
    </row>
    <row r="18">
      <c r="A18" s="4" t="inlineStr">
        <is>
          <t>Transfer to Level 2</t>
        </is>
      </c>
      <c r="C18" s="5" t="n">
        <v>-13747500</v>
      </c>
    </row>
    <row r="19">
      <c r="A19" s="4" t="inlineStr">
        <is>
          <t>Fair Value Ending Balance</t>
        </is>
      </c>
      <c r="B19" s="5" t="n">
        <v>13747500</v>
      </c>
      <c r="C19" s="5" t="n">
        <v>0</v>
      </c>
      <c r="D19" s="5" t="n">
        <v>23790000</v>
      </c>
      <c r="E19" s="5" t="n">
        <v>13747500</v>
      </c>
      <c r="F19" s="5" t="n">
        <v>0</v>
      </c>
    </row>
    <row r="20">
      <c r="A20" s="4" t="inlineStr">
        <is>
          <t>Public Warrants [Member]</t>
        </is>
      </c>
    </row>
    <row r="21">
      <c r="A21" s="3" t="inlineStr">
        <is>
          <t>Schedule Of Changes In The Fair Value Of Warrant Liabilities [Line Items]</t>
        </is>
      </c>
    </row>
    <row r="22">
      <c r="A22" s="4" t="inlineStr">
        <is>
          <t>Fair value Beginning Balance</t>
        </is>
      </c>
      <c r="C22" s="5" t="n">
        <v>19520000</v>
      </c>
      <c r="D22" s="5" t="n">
        <v>10960000</v>
      </c>
    </row>
    <row r="23">
      <c r="A23" s="4" t="inlineStr">
        <is>
          <t>Initial measurement on January 28, 2021</t>
        </is>
      </c>
      <c r="B23" s="5" t="n">
        <v>8000000</v>
      </c>
    </row>
    <row r="24">
      <c r="A24" s="4" t="inlineStr">
        <is>
          <t>Change in valuation inputs or other assumptions</t>
        </is>
      </c>
      <c r="B24" s="5" t="n">
        <v>2960000</v>
      </c>
      <c r="C24" s="5" t="n">
        <v>-8240000</v>
      </c>
      <c r="D24" s="5" t="n">
        <v>8560000</v>
      </c>
    </row>
    <row r="25">
      <c r="A25" s="4" t="inlineStr">
        <is>
          <t>Fair Value Ending Balance</t>
        </is>
      </c>
      <c r="B25" s="5" t="n">
        <v>10960000</v>
      </c>
      <c r="C25" s="5" t="n">
        <v>11280000</v>
      </c>
      <c r="D25" s="5" t="n">
        <v>19520000</v>
      </c>
      <c r="E25" s="5" t="n">
        <v>10960000</v>
      </c>
      <c r="F25" s="5" t="n">
        <v>11280000</v>
      </c>
    </row>
    <row r="26">
      <c r="A26" s="4" t="inlineStr">
        <is>
          <t>Public Warrants [Member] | Level 3 [Member]</t>
        </is>
      </c>
    </row>
    <row r="27">
      <c r="A27" s="3" t="inlineStr">
        <is>
          <t>Schedule Of Changes In The Fair Value Of Warrant Liabilities [Line Items]</t>
        </is>
      </c>
    </row>
    <row r="28">
      <c r="A28" s="4" t="inlineStr">
        <is>
          <t>Fair value Beginning Balance</t>
        </is>
      </c>
      <c r="E28" s="5" t="n">
        <v>0</v>
      </c>
      <c r="F28" s="5" t="n">
        <v>0</v>
      </c>
    </row>
    <row r="29">
      <c r="A29" s="4" t="inlineStr">
        <is>
          <t>Initial measurement on January 28, 2021</t>
        </is>
      </c>
      <c r="E29" s="5" t="n">
        <v>8000000</v>
      </c>
    </row>
    <row r="30">
      <c r="A30" s="4" t="inlineStr">
        <is>
          <t>Transfer to Level 1</t>
        </is>
      </c>
      <c r="E30" s="5" t="n">
        <v>-8000000</v>
      </c>
    </row>
    <row r="31">
      <c r="A31" s="4" t="inlineStr">
        <is>
          <t>Fair Value Ending Balance</t>
        </is>
      </c>
      <c r="C31" s="5" t="n">
        <v>0</v>
      </c>
      <c r="F31" s="5" t="n">
        <v>0</v>
      </c>
    </row>
    <row r="32">
      <c r="A32" s="4" t="inlineStr">
        <is>
          <t>Warrant Liabilities [Member]</t>
        </is>
      </c>
    </row>
    <row r="33">
      <c r="A33" s="3" t="inlineStr">
        <is>
          <t>Schedule Of Changes In The Fair Value Of Warrant Liabilities [Line Items]</t>
        </is>
      </c>
    </row>
    <row r="34">
      <c r="A34" s="4" t="inlineStr">
        <is>
          <t>Fair value Beginning Balance</t>
        </is>
      </c>
      <c r="C34" s="5" t="n">
        <v>43310000</v>
      </c>
      <c r="D34" s="5" t="n">
        <v>24707500</v>
      </c>
    </row>
    <row r="35">
      <c r="A35" s="4" t="inlineStr">
        <is>
          <t>Initial measurement on January 28, 2021</t>
        </is>
      </c>
      <c r="B35" s="5" t="n">
        <v>17945000</v>
      </c>
    </row>
    <row r="36">
      <c r="A36" s="4" t="inlineStr">
        <is>
          <t>Change in valuation inputs or other assumptions</t>
        </is>
      </c>
      <c r="B36" s="5" t="n">
        <v>6762500</v>
      </c>
      <c r="C36" s="5" t="n">
        <v>-18282500</v>
      </c>
      <c r="D36" s="5" t="n">
        <v>18602500</v>
      </c>
    </row>
    <row r="37">
      <c r="A37" s="4" t="inlineStr">
        <is>
          <t>Fair Value Ending Balance</t>
        </is>
      </c>
      <c r="B37" s="5" t="n">
        <v>24707500</v>
      </c>
      <c r="C37" s="5" t="n">
        <v>25027500</v>
      </c>
      <c r="D37" s="5" t="n">
        <v>43310000</v>
      </c>
      <c r="E37" s="5" t="n">
        <v>24707500</v>
      </c>
      <c r="F37" s="5" t="n">
        <v>25027500</v>
      </c>
    </row>
    <row r="38">
      <c r="A38" s="4" t="inlineStr">
        <is>
          <t>Warrant Liabilities [Member] | Level 3 [Member]</t>
        </is>
      </c>
    </row>
    <row r="39">
      <c r="A39" s="3" t="inlineStr">
        <is>
          <t>Schedule Of Changes In The Fair Value Of Warrant Liabilities [Line Items]</t>
        </is>
      </c>
    </row>
    <row r="40">
      <c r="A40" s="4" t="inlineStr">
        <is>
          <t>Fair value Beginning Balance</t>
        </is>
      </c>
      <c r="C40" s="5" t="n">
        <v>23790000</v>
      </c>
      <c r="D40" s="5" t="n">
        <v>13747500</v>
      </c>
      <c r="E40" s="5" t="n">
        <v>0</v>
      </c>
      <c r="F40" s="5" t="n">
        <v>0</v>
      </c>
    </row>
    <row r="41">
      <c r="A41" s="4" t="inlineStr">
        <is>
          <t>Initial measurement on January 28, 2021</t>
        </is>
      </c>
      <c r="E41" s="5" t="n">
        <v>17945000</v>
      </c>
    </row>
    <row r="42">
      <c r="A42" s="4" t="inlineStr">
        <is>
          <t>Change in valuation inputs or other assumptions</t>
        </is>
      </c>
      <c r="E42" s="5" t="n">
        <v>3802500</v>
      </c>
    </row>
    <row r="43">
      <c r="A43" s="4" t="inlineStr">
        <is>
          <t>Transfer to Level 1</t>
        </is>
      </c>
      <c r="E43" s="5" t="n">
        <v>-8000000</v>
      </c>
    </row>
    <row r="44">
      <c r="A44" s="4" t="inlineStr">
        <is>
          <t>Change in fair value</t>
        </is>
      </c>
      <c r="C44" s="5" t="n">
        <v>-10042500</v>
      </c>
      <c r="D44" s="5" t="n">
        <v>10042500</v>
      </c>
    </row>
    <row r="45">
      <c r="A45" s="4" t="inlineStr">
        <is>
          <t>Transfer to Level 2</t>
        </is>
      </c>
      <c r="C45" s="5" t="n">
        <v>-13747500</v>
      </c>
    </row>
    <row r="46">
      <c r="A46" s="4" t="inlineStr">
        <is>
          <t>Fair Value Ending Balance</t>
        </is>
      </c>
      <c r="B46" s="6" t="n">
        <v>13747500</v>
      </c>
      <c r="C46" s="6" t="n">
        <v>0</v>
      </c>
      <c r="D46" s="6" t="n">
        <v>23790000</v>
      </c>
      <c r="E46" s="6" t="n">
        <v>13747500</v>
      </c>
      <c r="F46" s="6" t="n">
        <v>0</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t>
        </is>
      </c>
      <c r="B1" s="2" t="inlineStr">
        <is>
          <t>3 Months Ended</t>
        </is>
      </c>
      <c r="C1" s="2" t="inlineStr">
        <is>
          <t>9 Months Ended</t>
        </is>
      </c>
    </row>
    <row r="2">
      <c r="B2" s="2" t="inlineStr">
        <is>
          <t>Sep. 30, 2021USD ($)</t>
        </is>
      </c>
      <c r="C2" s="2" t="inlineStr">
        <is>
          <t>Sep. 30, 2021USD ($)</t>
        </is>
      </c>
    </row>
    <row r="3">
      <c r="A3" s="3" t="inlineStr">
        <is>
          <t>Fair Value, Assets Measured on Recurring Basis, Unobservable Input Reconciliation [Line Items]</t>
        </is>
      </c>
    </row>
    <row r="4">
      <c r="A4" s="4" t="inlineStr">
        <is>
          <t>Assets Held-in-trust</t>
        </is>
      </c>
      <c r="B4" s="6" t="n">
        <v>400023975</v>
      </c>
      <c r="C4" s="6" t="n">
        <v>400023975</v>
      </c>
    </row>
    <row r="5">
      <c r="A5" s="4" t="inlineStr">
        <is>
          <t>Fair value Level 3 to Level 1 transfer amount</t>
        </is>
      </c>
      <c r="B5" s="5" t="n">
        <v>8000000</v>
      </c>
      <c r="C5" s="5" t="n">
        <v>8000000</v>
      </c>
    </row>
    <row r="6">
      <c r="A6" s="4" t="inlineStr">
        <is>
          <t>Private Placement Warrants [Member]</t>
        </is>
      </c>
    </row>
    <row r="7">
      <c r="A7" s="3" t="inlineStr">
        <is>
          <t>Fair Value, Assets Measured on Recurring Basis, Unobservable Input Reconciliation [Line Items]</t>
        </is>
      </c>
    </row>
    <row r="8">
      <c r="A8" s="4" t="inlineStr">
        <is>
          <t>Fair value, Measurement with unobservable inputs reconciliation, Liability, Transfers out of level three to two</t>
        </is>
      </c>
      <c r="C8" s="5" t="n">
        <v>13747500</v>
      </c>
    </row>
    <row r="9">
      <c r="A9" s="4" t="inlineStr">
        <is>
          <t>US Treasury Securities [Member]</t>
        </is>
      </c>
    </row>
    <row r="10">
      <c r="A10" s="3" t="inlineStr">
        <is>
          <t>Fair Value, Assets Measured on Recurring Basis, Unobservable Input Reconciliation [Line Items]</t>
        </is>
      </c>
    </row>
    <row r="11">
      <c r="A11" s="4" t="inlineStr">
        <is>
          <t>Assets Held-in-trust</t>
        </is>
      </c>
      <c r="B11" s="6" t="n">
        <v>400023975</v>
      </c>
      <c r="C11" s="6" t="n">
        <v>4000239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Consolidated Statements of Operations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224020</v>
      </c>
      <c r="C3" s="6" t="n">
        <v>1169181</v>
      </c>
    </row>
    <row r="4">
      <c r="A4" s="4" t="inlineStr">
        <is>
          <t>Loss from operations</t>
        </is>
      </c>
      <c r="B4" s="5" t="n">
        <v>-224020</v>
      </c>
      <c r="C4" s="5" t="n">
        <v>-1169181</v>
      </c>
    </row>
    <row r="5">
      <c r="A5" s="3" t="inlineStr">
        <is>
          <t>Other income (expense):</t>
        </is>
      </c>
    </row>
    <row r="6">
      <c r="A6" s="4" t="inlineStr">
        <is>
          <t>Interest earned on marketable securities held in Trust Account</t>
        </is>
      </c>
      <c r="B6" s="5" t="n">
        <v>6040</v>
      </c>
      <c r="C6" s="5" t="n">
        <v>23975</v>
      </c>
    </row>
    <row r="7">
      <c r="A7" s="4" t="inlineStr">
        <is>
          <t>Transaction expenses attributable to warrant liabilities</t>
        </is>
      </c>
      <c r="B7" s="5" t="n">
        <v>0</v>
      </c>
      <c r="C7" s="5" t="n">
        <v>-462969</v>
      </c>
    </row>
    <row r="8">
      <c r="A8" s="4" t="inlineStr">
        <is>
          <t>Loss on initial issuance of private warrants</t>
        </is>
      </c>
      <c r="B8" s="5" t="n">
        <v>0</v>
      </c>
      <c r="C8" s="5" t="n">
        <v>-195000</v>
      </c>
    </row>
    <row r="9">
      <c r="A9" s="4" t="inlineStr">
        <is>
          <t>Change in fair value of warrant liability</t>
        </is>
      </c>
      <c r="B9" s="5" t="n">
        <v>18282500</v>
      </c>
      <c r="C9" s="5" t="n">
        <v>-7082500</v>
      </c>
    </row>
    <row r="10">
      <c r="A10" s="4" t="inlineStr">
        <is>
          <t>Total other income (expense), net</t>
        </is>
      </c>
      <c r="B10" s="5" t="n">
        <v>18288540</v>
      </c>
      <c r="C10" s="5" t="n">
        <v>-7716494</v>
      </c>
    </row>
    <row r="11">
      <c r="A11" s="4" t="inlineStr">
        <is>
          <t>Net income (loss)</t>
        </is>
      </c>
      <c r="B11" s="6" t="n">
        <v>18064520</v>
      </c>
      <c r="C11" s="6" t="n">
        <v>-8885675</v>
      </c>
    </row>
    <row r="12">
      <c r="A12" s="4" t="inlineStr">
        <is>
          <t>Common Class A [Member]</t>
        </is>
      </c>
    </row>
    <row r="13">
      <c r="A13" s="3" t="inlineStr">
        <is>
          <t>Other income (expense):</t>
        </is>
      </c>
    </row>
    <row r="14">
      <c r="A14" s="4" t="inlineStr">
        <is>
          <t>Basic and diluted weighted average shares outstanding</t>
        </is>
      </c>
      <c r="B14" s="5" t="n">
        <v>40000000</v>
      </c>
      <c r="C14" s="5" t="n">
        <v>36029412</v>
      </c>
    </row>
    <row r="15">
      <c r="A15" s="4" t="inlineStr">
        <is>
          <t>Basic and diluted net income (loss) per common share</t>
        </is>
      </c>
      <c r="B15" s="9" t="n">
        <v>0.36</v>
      </c>
      <c r="C15" s="9" t="n">
        <v>-0.19</v>
      </c>
    </row>
    <row r="16">
      <c r="A16" s="4" t="inlineStr">
        <is>
          <t>Common Class B [Member]</t>
        </is>
      </c>
    </row>
    <row r="17">
      <c r="A17" s="3" t="inlineStr">
        <is>
          <t>Other income (expense):</t>
        </is>
      </c>
    </row>
    <row r="18">
      <c r="A18" s="4" t="inlineStr">
        <is>
          <t>Basic and diluted weighted average shares outstanding</t>
        </is>
      </c>
      <c r="B18" s="5" t="n">
        <v>10000000</v>
      </c>
      <c r="C18" s="5" t="n">
        <v>9875919</v>
      </c>
    </row>
    <row r="19">
      <c r="A19" s="4" t="inlineStr">
        <is>
          <t>Basic and diluted net income (loss) per common share</t>
        </is>
      </c>
      <c r="B19" s="9" t="n">
        <v>0.36</v>
      </c>
      <c r="C19" s="9" t="n">
        <v>-0.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45" customWidth="1" min="3" max="3"/>
    <col width="36" customWidth="1" min="4" max="4"/>
    <col width="29" customWidth="1" min="5" max="5"/>
  </cols>
  <sheetData>
    <row r="1">
      <c r="A1" s="1" t="inlineStr">
        <is>
          <t>Condensed Consolidated Statements of Changes In Stockholders' (Deficit) Equity - USD ($)</t>
        </is>
      </c>
      <c r="B1" s="2" t="inlineStr">
        <is>
          <t>Total</t>
        </is>
      </c>
      <c r="C1" s="2" t="inlineStr">
        <is>
          <t>Common Stock [Member]Common Class B [Member]</t>
        </is>
      </c>
      <c r="D1" s="2" t="inlineStr">
        <is>
          <t>Additional Paid in Capital [Member]</t>
        </is>
      </c>
      <c r="E1" s="2" t="inlineStr">
        <is>
          <t>Accumulated Deficit [Member]</t>
        </is>
      </c>
    </row>
    <row r="2">
      <c r="A2" s="4" t="inlineStr">
        <is>
          <t>Beginning Balance at Dec. 31, 2020</t>
        </is>
      </c>
      <c r="B2" s="6" t="n">
        <v>24608</v>
      </c>
      <c r="C2" s="6" t="n">
        <v>1006</v>
      </c>
      <c r="D2" s="6" t="n">
        <v>23994</v>
      </c>
      <c r="E2" s="6" t="n">
        <v>-392</v>
      </c>
    </row>
    <row r="3">
      <c r="A3" s="4" t="inlineStr">
        <is>
          <t>Beginning Balance (Shares) at Dec. 31, 2020</t>
        </is>
      </c>
      <c r="C3" s="5" t="n">
        <v>10062500</v>
      </c>
    </row>
    <row r="4">
      <c r="A4" s="4" t="inlineStr">
        <is>
          <t>Remeasurement adjustment on redeemable common stock</t>
        </is>
      </c>
      <c r="B4" s="5" t="n">
        <v>-30061494</v>
      </c>
      <c r="D4" s="5" t="n">
        <v>-24000</v>
      </c>
      <c r="E4" s="5" t="n">
        <v>-30037494</v>
      </c>
    </row>
    <row r="5">
      <c r="A5" s="4" t="inlineStr">
        <is>
          <t>Forfeiture of Founder Shares</t>
        </is>
      </c>
      <c r="C5" s="6" t="n">
        <v>-6</v>
      </c>
      <c r="D5" s="5" t="n">
        <v>6</v>
      </c>
    </row>
    <row r="6">
      <c r="A6" s="4" t="inlineStr">
        <is>
          <t>Forfeiture of Founder Shares (Shares)</t>
        </is>
      </c>
      <c r="C6" s="5" t="n">
        <v>-62500</v>
      </c>
    </row>
    <row r="7">
      <c r="A7" s="4" t="inlineStr">
        <is>
          <t>Net income (loss)</t>
        </is>
      </c>
      <c r="B7" s="5" t="n">
        <v>-7729650</v>
      </c>
      <c r="E7" s="5" t="n">
        <v>-7729650</v>
      </c>
    </row>
    <row r="8">
      <c r="A8" s="4" t="inlineStr">
        <is>
          <t>Ending Balance at Mar. 31, 2021</t>
        </is>
      </c>
      <c r="B8" s="5" t="n">
        <v>-37766536</v>
      </c>
      <c r="C8" s="6" t="n">
        <v>1000</v>
      </c>
      <c r="E8" s="5" t="n">
        <v>-37767536</v>
      </c>
    </row>
    <row r="9">
      <c r="A9" s="4" t="inlineStr">
        <is>
          <t>Ending Balance (Shares) at Mar. 31, 2021</t>
        </is>
      </c>
      <c r="C9" s="5" t="n">
        <v>10000000</v>
      </c>
    </row>
    <row r="10">
      <c r="A10" s="4" t="inlineStr">
        <is>
          <t>Beginning Balance at Dec. 31, 2020</t>
        </is>
      </c>
      <c r="B10" s="5" t="n">
        <v>24608</v>
      </c>
      <c r="C10" s="6" t="n">
        <v>1006</v>
      </c>
      <c r="D10" s="6" t="n">
        <v>23994</v>
      </c>
      <c r="E10" s="5" t="n">
        <v>-392</v>
      </c>
    </row>
    <row r="11">
      <c r="A11" s="4" t="inlineStr">
        <is>
          <t>Beginning Balance (Shares) at Dec. 31, 2020</t>
        </is>
      </c>
      <c r="C11" s="5" t="n">
        <v>10062500</v>
      </c>
    </row>
    <row r="12">
      <c r="A12" s="4" t="inlineStr">
        <is>
          <t>Remeasurement adjustment on redeemable common stock</t>
        </is>
      </c>
      <c r="B12" s="5" t="n">
        <v>30061494</v>
      </c>
    </row>
    <row r="13">
      <c r="A13" s="4" t="inlineStr">
        <is>
          <t>Forfeiture of Founder Shares</t>
        </is>
      </c>
      <c r="B13" s="5" t="n">
        <v>-7</v>
      </c>
    </row>
    <row r="14">
      <c r="A14" s="4" t="inlineStr">
        <is>
          <t>Ending Balance at Sep. 30, 2021</t>
        </is>
      </c>
      <c r="B14" s="5" t="n">
        <v>-38922561</v>
      </c>
      <c r="C14" s="6" t="n">
        <v>1000</v>
      </c>
      <c r="E14" s="5" t="n">
        <v>-38923561</v>
      </c>
    </row>
    <row r="15">
      <c r="A15" s="4" t="inlineStr">
        <is>
          <t>Ending Balance (Shares) at Sep. 30, 2021</t>
        </is>
      </c>
      <c r="C15" s="5" t="n">
        <v>10000000</v>
      </c>
    </row>
    <row r="16">
      <c r="A16" s="4" t="inlineStr">
        <is>
          <t>Beginning Balance at Mar. 31, 2021</t>
        </is>
      </c>
      <c r="B16" s="5" t="n">
        <v>-37766536</v>
      </c>
      <c r="C16" s="6" t="n">
        <v>1000</v>
      </c>
      <c r="E16" s="5" t="n">
        <v>-37767536</v>
      </c>
    </row>
    <row r="17">
      <c r="A17" s="4" t="inlineStr">
        <is>
          <t>Beginning Balance (Shares) at Mar. 31, 2021</t>
        </is>
      </c>
      <c r="C17" s="5" t="n">
        <v>10000000</v>
      </c>
    </row>
    <row r="18">
      <c r="A18" s="4" t="inlineStr">
        <is>
          <t>Net income (loss)</t>
        </is>
      </c>
      <c r="B18" s="5" t="n">
        <v>-19220545</v>
      </c>
      <c r="E18" s="5" t="n">
        <v>-19220545</v>
      </c>
    </row>
    <row r="19">
      <c r="A19" s="4" t="inlineStr">
        <is>
          <t>Ending Balance at Jun. 30, 2021</t>
        </is>
      </c>
      <c r="B19" s="5" t="n">
        <v>-56987081</v>
      </c>
      <c r="C19" s="6" t="n">
        <v>1000</v>
      </c>
      <c r="E19" s="5" t="n">
        <v>-56988081</v>
      </c>
    </row>
    <row r="20">
      <c r="A20" s="4" t="inlineStr">
        <is>
          <t>Ending Balance (Shares) at Jun. 30, 2021</t>
        </is>
      </c>
      <c r="C20" s="5" t="n">
        <v>10000000</v>
      </c>
    </row>
    <row r="21">
      <c r="A21" s="4" t="inlineStr">
        <is>
          <t>Net income (loss)</t>
        </is>
      </c>
      <c r="B21" s="5" t="n">
        <v>18064520</v>
      </c>
      <c r="E21" s="5" t="n">
        <v>18064520</v>
      </c>
    </row>
    <row r="22">
      <c r="A22" s="4" t="inlineStr">
        <is>
          <t>Ending Balance at Sep. 30, 2021</t>
        </is>
      </c>
      <c r="B22" s="6" t="n">
        <v>-38922561</v>
      </c>
      <c r="C22" s="6" t="n">
        <v>1000</v>
      </c>
      <c r="E22" s="6" t="n">
        <v>-38923561</v>
      </c>
    </row>
    <row r="23">
      <c r="A23" s="4" t="inlineStr">
        <is>
          <t>Ending Balance (Shares) at Sep. 30, 2021</t>
        </is>
      </c>
      <c r="C23" s="5"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Condensed Consolidated Statement of Cash Flows</t>
        </is>
      </c>
      <c r="B1" s="2" t="inlineStr">
        <is>
          <t>3 Months Ended</t>
        </is>
      </c>
      <c r="C1" s="2" t="inlineStr">
        <is>
          <t>9 Months Ended</t>
        </is>
      </c>
    </row>
    <row r="2">
      <c r="B2" s="2" t="inlineStr">
        <is>
          <t>Sep. 30, 2021USD ($)</t>
        </is>
      </c>
      <c r="C2" s="2" t="inlineStr">
        <is>
          <t>Sep. 30, 2021USD ($)</t>
        </is>
      </c>
    </row>
    <row r="3">
      <c r="A3" s="3" t="inlineStr">
        <is>
          <t>Cash Flows from Operating Activities:</t>
        </is>
      </c>
    </row>
    <row r="4">
      <c r="A4" s="4" t="inlineStr">
        <is>
          <t>Net loss</t>
        </is>
      </c>
      <c r="B4" s="6" t="n">
        <v>18064520</v>
      </c>
      <c r="C4" s="6" t="n">
        <v>-8885675</v>
      </c>
    </row>
    <row r="5">
      <c r="A5" s="3" t="inlineStr">
        <is>
          <t>Adjustments to reconcile net loss to net cash used in operating activities:</t>
        </is>
      </c>
    </row>
    <row r="6">
      <c r="A6" s="4" t="inlineStr">
        <is>
          <t>Interest earned on marketable securities held in Trust Account</t>
        </is>
      </c>
      <c r="B6" s="5" t="n">
        <v>-6040</v>
      </c>
      <c r="C6" s="5" t="n">
        <v>-23975</v>
      </c>
    </row>
    <row r="7">
      <c r="A7" s="4" t="inlineStr">
        <is>
          <t>Changes in fair value of warrant liabilities</t>
        </is>
      </c>
      <c r="B7" s="5" t="n">
        <v>-18282500</v>
      </c>
      <c r="C7" s="5" t="n">
        <v>7082500</v>
      </c>
    </row>
    <row r="8">
      <c r="A8" s="4" t="inlineStr">
        <is>
          <t>Loss on initial issuance of private warrants</t>
        </is>
      </c>
      <c r="C8" s="5" t="n">
        <v>195000</v>
      </c>
    </row>
    <row r="9">
      <c r="A9" s="4" t="inlineStr">
        <is>
          <t>Transaction expenses attributable to warrant liabilities</t>
        </is>
      </c>
      <c r="C9" s="5" t="n">
        <v>462969</v>
      </c>
    </row>
    <row r="10">
      <c r="A10" s="3" t="inlineStr">
        <is>
          <t>Changes in operating assets and liabilities:</t>
        </is>
      </c>
    </row>
    <row r="11">
      <c r="A11" s="4" t="inlineStr">
        <is>
          <t>Prepaid expenses</t>
        </is>
      </c>
      <c r="C11" s="5" t="n">
        <v>-3333</v>
      </c>
    </row>
    <row r="12">
      <c r="A12" s="4" t="inlineStr">
        <is>
          <t>Accounts payable and accrued expenses</t>
        </is>
      </c>
      <c r="C12" s="5" t="n">
        <v>492879</v>
      </c>
    </row>
    <row r="13">
      <c r="A13" s="4" t="inlineStr">
        <is>
          <t>Net cash (used in) operating activities</t>
        </is>
      </c>
      <c r="C13" s="5" t="n">
        <v>-679635</v>
      </c>
    </row>
    <row r="14">
      <c r="A14" s="3" t="inlineStr">
        <is>
          <t>Cash Flows from Investing Activities:</t>
        </is>
      </c>
    </row>
    <row r="15">
      <c r="A15" s="4" t="inlineStr">
        <is>
          <t>Investment of cash in Trust Account</t>
        </is>
      </c>
      <c r="C15" s="5" t="n">
        <v>-400000000</v>
      </c>
    </row>
    <row r="16">
      <c r="A16" s="4" t="inlineStr">
        <is>
          <t>Net cash (used in) investing activities</t>
        </is>
      </c>
      <c r="C16" s="5" t="n">
        <v>-400000000</v>
      </c>
    </row>
    <row r="17">
      <c r="A17" s="3" t="inlineStr">
        <is>
          <t>Cash Flows from Financing Activities:</t>
        </is>
      </c>
    </row>
    <row r="18">
      <c r="A18" s="4" t="inlineStr">
        <is>
          <t>Proceeds from sale of Units, net of underwriting discounts paid</t>
        </is>
      </c>
      <c r="C18" s="5" t="n">
        <v>392000000</v>
      </c>
    </row>
    <row r="19">
      <c r="A19" s="4" t="inlineStr">
        <is>
          <t>Proceeds from sale of Private Placement Warrants</t>
        </is>
      </c>
      <c r="C19" s="5" t="n">
        <v>9750000</v>
      </c>
    </row>
    <row r="20">
      <c r="A20" s="4" t="inlineStr">
        <is>
          <t>Repayment of promissory note –related party</t>
        </is>
      </c>
      <c r="C20" s="5" t="n">
        <v>-150000</v>
      </c>
    </row>
    <row r="21">
      <c r="A21" s="4" t="inlineStr">
        <is>
          <t>Payment of offering costs</t>
        </is>
      </c>
      <c r="C21" s="5" t="n">
        <v>-469463</v>
      </c>
    </row>
    <row r="22">
      <c r="A22" s="4" t="inlineStr">
        <is>
          <t>Net cash provided financing activities</t>
        </is>
      </c>
      <c r="C22" s="5" t="n">
        <v>401130537</v>
      </c>
    </row>
    <row r="23">
      <c r="A23" s="4" t="inlineStr">
        <is>
          <t>Net Change in Cash</t>
        </is>
      </c>
      <c r="C23" s="5" t="n">
        <v>450902</v>
      </c>
    </row>
    <row r="24">
      <c r="A24" s="4" t="inlineStr">
        <is>
          <t>Cash – Beginning of period</t>
        </is>
      </c>
      <c r="C24" s="5" t="n">
        <v>124983</v>
      </c>
    </row>
    <row r="25">
      <c r="A25" s="4" t="inlineStr">
        <is>
          <t>Cash – End of period</t>
        </is>
      </c>
      <c r="B25" s="5" t="n">
        <v>575885</v>
      </c>
      <c r="C25" s="5" t="n">
        <v>575885</v>
      </c>
    </row>
    <row r="26">
      <c r="A26" s="3" t="inlineStr">
        <is>
          <t>Non-Cash investing and financing activities:</t>
        </is>
      </c>
    </row>
    <row r="27">
      <c r="A27" s="4" t="inlineStr">
        <is>
          <t>Offering costs included in accrued offering costs</t>
        </is>
      </c>
      <c r="C27" s="5" t="n">
        <v>2500</v>
      </c>
    </row>
    <row r="28">
      <c r="A28" s="4" t="inlineStr">
        <is>
          <t>Remeasurement adjustment on redeemable common stock</t>
        </is>
      </c>
      <c r="C28" s="5" t="n">
        <v>30061494</v>
      </c>
    </row>
    <row r="29">
      <c r="A29" s="4" t="inlineStr">
        <is>
          <t>Deferred underwriting fee payable</t>
        </is>
      </c>
      <c r="B29" s="6" t="n">
        <v>14000000</v>
      </c>
      <c r="C29" s="5" t="n">
        <v>14000000</v>
      </c>
    </row>
    <row r="30">
      <c r="A30" s="4" t="inlineStr">
        <is>
          <t>Forfeiture of Founder Shares</t>
        </is>
      </c>
      <c r="C30" s="6" t="n">
        <v>-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Business Description And Basis Of Presentation [Abstract]</t>
        </is>
      </c>
    </row>
    <row r="4">
      <c r="A4" s="4" t="inlineStr">
        <is>
          <t>Description Of Organization And Business Operation</t>
        </is>
      </c>
      <c r="B4" s="4" t="inlineStr">
        <is>
          <t xml:space="preserve">NOTE 1. DESCRIPTION OF ORGANIZATION AND BUSINESS OPERATIONS Northern Star Investment Corp. II (the “Company”) is a blank check company incorporated in Delaware on November 12, 2020. The Company was formed for the purpose of effecting a merger, capital stock exchange, asset acquisition, stock purchase, reorganization or similar business combination with one or more businesses (the “Business Combination”). On February 21, 2021, the Company entered into an Agreement and Plan of Reorganization (“Merger Agreement”) by and among the Company, NISC II-A NISC II-B Apex is the parent company of Apex Clearing Corporation (“Apex Clearing”), a custody and clearing company to broker-dealers, ATS’s, routing firms, professional trading firms, hedge funds, institutions and emerging managers. Pursuant to the Merger Agreement, Merger Sub I will merge with and into Apex (the “Initial Merger”), with Apex being the surviving entity (the “Initial Surviving Company”) of the Initial Merger and Apex’s members receiving shares of the Company’s Class A common stock in exchange for their membership interests in Apex, and (ii) immediately following the Initial Merger and as part of the same overall transaction as the Initial Merger, the Initial Surviving Company will merge with and into Merger Sub II (the “Final Merger” and, together with the Initial Merger, the “Mergers”), with Merger Sub II being the surviving entity of the Final Merger. As a result of the Mergers, Apex will become a wholly-owned subsidiary of the Company, with the members of Apex becoming stockholders of the Company. Under the Merger Agreement, the members of Apex will receive an aggregate of 470,000,000 shares of the Company’s common stock, subject to adjustment as set forth in the Merger Agreement. In addition, each convertible promissory note issued by Apex and outstanding immediately prior to the Initial Merger will remain outstanding and will become convertible in accordance with its terms into shares of the Company’s common stock. Immediately following the Mergers, PEAK6 and its affiliates will own a majority of the Company’s common stock. Effective as of February 21, 2021, the Company entered into subscription agreements (“Subscription Agreements”) with certain institutional accredited investors (collectively, the “Investors”), pursuant to which the Company would, substantially concurrently with, and contingent upon, the consummation of the Mergers, issue an aggregate of 45,000,000 shares of the Company’s Class A common stock to the Investors at a price of $10.00 per share, for aggregate gross proceeds to Northern Star of $450,000,000 (the “PIPE”). The Subscription Agreements were scheduled to terminate in accordance with their terms on September 30, 2021. Accordingly, the Company approached the Investors to give them the opportunity to extend the termination date of the Subscription Agreements until November 0 re-confirmed The Subscription Agreements were scheduled to terminate in accordance with their terms on August 31, 2021, and the Company had intended to consummate the transactions contemplated by the Merger Agreement and the Subscription Agreements by such date. However, the registration statement on Form S-4 relating Form 8-K at The Company has agreed that, as soon as reasonably practicable, but in no event later than 15 business days following the closing date of the Mergers, it shall file a registration statement with the SEC covering the resale by the Investors of the shares of the Company’s common stock issued to them in the PIPE and use its best efforts to have such registration statement declared effective as promptly as practicable thereafter. The Merger is expected to be consummated in the fourth quarter of 2021, after the required approval by the stockholders of the Company and the fulfillment of certain other conditions set forth in the Merger Agreement.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its initial public offering (“Initial Public Offering”), which is described below, and subsequent to the Initial Public Offering, identifying a target company for a Business Combination. As discussed above, on February 21, 2021, the Company entered into the Merger Agreement with Apex. The Company will not generate any operating revenues until after the completion of its initial Business Combination, at the earliest. The Company will generate non-operating The registration statements for the Company’s Initial Public Offering were declared effective on January 25, 2021. On January 28, 2021, the Company consummated the Initial Public Offering of 40,000,000 units (the “Units” and, with respect to the shares of Class A common stock included in the Units sold, the “Public Shares”), which includes the partial exercise by the underwriter of its over-allotment option in the amount of 5,000,000 Units, at $10.00 per Unit, generating gross proceeds of $400,000,000, which is described in Note 4. Simultaneously with the closing of the Initial Public Offering, the Company consummated the sale of 9,750,000 warrants (each, a “Private Warrant” and, collectively, the “Private Warrants”) at a price of $1.00 per Private Warrant in a private placement to Northern Star II Sponsor LLC, a Delaware limited liability company (the “Sponsor”), generating gross proceeds of $9,750,000, which is described in Note 5. Upon issuance, the Company recorded a compensation charge of $195,000 representing the amount by which the aggregate fair value of the Private Warrants exceeded the purchase price. Transaction costs amounted to $22,524,463, consisting of $8,000,000 of underwriting fees, $14,000,000 of deferred underwriting fees and $524,463 of other offering costs. Following the closing of the Initial Public Offering on January 28, 2021, an amount of $400,000,000 ($10.00 per Unit) from the net proceeds of the sale of the Units in the Initial Public Offering and the sale of the Private Warrants was placed in a trust account (the “Trust Account”), located in the United States and held as cash items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 (d) of Rule2a-7of While the Company’s management has broad discretion with respect to the specific application of the cash held outside of the Trust Account, substantially all of the net proceeds from the Initial Public Offering and the sale of the Private Placement Warrants, which are placed in the Trust Account, are intended to be applied generally toward completing a Business Combination. The Company must complete its initial Business Combination having an aggregate fair market value of at least 80% of the assets held in the Trust Account (net of amounts previously disbursed to management for tax obligations and working capital purposes and excluding the amount of deferred underwriting discounts held in the Trust Account) at the time of the agreement to enter into an initial Business Combination. Notwithstanding the foregoing, if the Company is not then listed on the NYSE for whatever reason, it would no longer be required to meet the foregoing 80% fair market value test. The Company intends to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here will be no conversion rights upon the completion of a Business Combination with respect to the Company’s warrants. The Company will proceed with a Business Combination if the Company has net tangible assets of at least $5,000,001 either immediately prior to or upon the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convers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Founder Shares (as defined below in Note 6) have agreed to vote their Founder Shares (as defined below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If the Company seeks stockholder approval of a Business Combination and it does not conduct convers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Founder Shares (as defined below in Note 6) have agreed (a) to waive their conversion rights with respect to its Founder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If the Company is unable to complete a Business Combination by January 28, 2023 (the “Combination Period”) and such period is not extended by stockholders, the Company will (i) cease all operations except for the purpose of winding up, (ii) as promptly as reasonably possible but not more than ten per-share The holders of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are expected agreed to waive their rights to the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Liquidity and Going Concern As of September 30, 2021, the Company had $575,885 in its operating bank accounts, $400,023,975 in securities held in the Trust Account to be used for a Business Combination or to repurchase or redeem its common shares in connection therewith. As of September 30, 2021, approximately $23,975 of the amount on deposit in the Trust Acco u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and for the periods ended September 30, 2021, management identified errors made in its historical financial statements where, the Company improperly classified some of its Class A common stock subject to possible redemption. The Company previously determined the Class A common stock subject to possible redemption to be equal to the redemption value of $ pursuant to the Company’s charter. Management determined that the Class A common stock issued during the Initial Public Offering can be redeemed or become redeemable subject to the occurrence of future events considered outside the Company’s control. Therefore, management concluded that temporary equity should include all shares of Class A common stock subject to possible redemption. As a result, management has noted a classification error related to temporary equity and permanent equity. This resulted in a restatement of previously issued financial statement to adjust the initial carrying value of the Class A common stock subject to possible redemption with the offset recorded to additional paid-in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 was material to all previously presented financial statements. The Company, in consultation with its Audit Committee, concluded that its previously issued financial statements will need to be restated to report all public shares as temporary equity. As such the Company is reporting upon restating to those periods in this Quarterly Report. The impact of the restatement on the Company’s financial statements is reflected in the following table.
Balance Sheet as of January 28, 2021 As Previously Adjustment As Restated
Class A common stock subject to possible redemption $ 364,305,120 $ 35,694,880 $ 400,000,000
Class A common stock $ 357 $ (357 ) $ —
Additional paid-in capital $ 5,657,023 $ (5,657,023 ) $ —
Accumulated deficit $ (658,376 ) $ (30,037,500 ) $ (30,695,876 )
Total Stockholders’ Equity (Deficit) $ 5,000,010 $ (35,694,880 ) $ (30,694,870 )
Condensed Balance Sheet as of March 31, 2021
Class A common stock subject to possible redemption $ 357,233,460 $ 42,766,540 $ 400,000,000
Class A common stock $ 428 $ (428 ) $ —
Additional paid-in capital $ 12,728,618 $ (12,728,618 ) $ —
Accumulated deficit $ (7,730,042 ) $ (30,037,494 ) $ (37,767,536 )
Total Stockholders’ Equity (Deficit) $ 5,000,004 $ (42,766,540 ) $ (37,766,536 )
Condensed Balance Sheet as of June 30, 2021
Class A common stock subject to possible redemption $ 338,012,910 $ 61,987,090 $ 400,000,000
Class A common stock $ 620 $ (620 ) $ —
Additional paid-in capital $ 31,948,976 $ (31,948,976 ) $ —
Accumulated deficit $ (26,950,587 ) $ (30,037,494 ) $ (56,988,081 )
Total Stockholders’ Equity (Deficit) $ 5,000,009 $ (61,987,090 ) $ (56,987,081 )
Condensed Statement of Changes in Stockholders’
Sale of 40,000,000 Units, net of underwriter discounts and offering expenses $ 369,938,506 $ (369,938,506 ) $ —
Initial value of common stock subject to redemption $ (357,233,460 ) $ 357,233,460 $ —
Remeasurement adjustment on redeemable common stock $ — $ (42,766,540 ) $ (42,766,540 )
As Previously Adjustment As Restated
Condensed Statement of Changes in Stockholders’
Remeasurement adjustment $ 19,220,550 $ (19,220,550 ) $ —
Statement of Operations for the Three Months
Basic and diluted weighted average shares outstanding, Class A common stock subject to possible redemption 36,430,512 (8,874,856 ) 27,555,556
Basic and diluted net income per share, Class A common stock subject to possible redemption $ — (0.21 ) $ (0.21 )
Basic and diluted weighted average shares outstanding, Non-redeemable common stock 12,070,092 (2,458,981 ) 9,611,111
Basic and diluted net loss per share, Non-redeemable $ (0.64 ) $ 0.43 $ (0.21 )
Statement of Operations for the Three Months
Basic and diluted weighted average shares outstanding, Class A common stock subject to possible redemption 35,723,346 4,276,654 40,000,000
Basic and diluted net income per share, Class A common stock subject to possible redemption $ — — $ (0.38 )
Basic and diluted weighted average shares outstanding, Non-redeemable common stock 14,276,654 (4,276,654 ) 10,000,000
Basic and diluted net loss per share, Non-redeemable $ (1.35 ) $ 0.97 $ (0.38 )
As Previously Adjustment As Restated
Statement of Operations for the Six Months Ended
Basic and diluted weighted average shares outstanding, Class A common stock subject to possible redemption 36,009,910 (2,197,755 ) 33,812,155
Basic and diluted net income per share, Class A common stock subject to possible redemption $ — — $
Basic and diluted weighted average shares outstanding, Non-redeemable common stock 13,179,468 (3,372,838 ) 9,806,630
Basic and diluted net income per share, Non-redeemable common stock $ (2.04 ) $ 1.42 $ 0.62
Statement of Cash Flows for the Three Months
Supplemental disclosures of non-cash investing and
Change in value of Class A common stock subject to possible redemption $ (7,071,660 ) $ 7,071,660 $ —
Statement of Cash Flows for the Six Months Ended
Supplemental disclosures of non-cash investing and
Change in value of Class A common stock subject to possible redemption $ (26,292,210 ) $ 26,292,210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1 and December 31, 2020. 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he Trust Account in the accompanying condensed consolidated statements of operations. The estimated fair values of investments held in the Trust Account are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common stock issued were charged to temporary equity and warrants upon the completion of the Initial Public Offering. Offering costs amounting to $22,061,494 were charged to stockholders’ equity upon the completion of the Initial Public Offering and $462,969 were expensed as of the date of the Initial Public Offering.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is presented at redemption value as temporary equity, outside of the stockholders’ equity section of the Company’s condensed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adjustment from carrying value to redemption value. Increases or decreases in the carrying amount of redeemable common stock are affected by charges against additional paid in capital (to the extent available) and accumulated deficit. At September 30, 2021, the Class A common stock reflected in the condensed consolidated balance sheets are reconciled in the following table:
Gross proceeds $ 400,000,000
Less:
Proceeds allocated to Public Warrants $ (8,000,000 )
Class A common stock issuance costs $ (22,061,494 )
Plus:
Remeasurement of carrying value to redemption value $ 30,061,494
Class A common stock subject to possible redemptio n $ 400,000,000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do not meet all the criteria for equity classification, the warrants are required to be recorded as a warrant liability at their initial fair value on the date of issuance, and each balance sheet date thereafter. Changes in the estimated fair value of the warrants are recognized as an on-cash The Company accounts for the Public Warrants and Private Placement Warrants (together with the Public Warrants, the “Warrants”) in accordance with the guidance contained in ASC 815-40. The Warrants are not considered indexed to the Company’s own common stock, and as such, the Warrants do not meet the criteria for equity treatment and must be recorded as liabilities. The Private Placement Warrants and the Public Warrants for periods where no observable traded price was available are valued using the Modified Black Scholes Option Pricing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deferred tax assets were deemed to be de minimis as of September 30, 2021. The Company’s current taxable income primarily consists of interest earned on the Trust Account. The Company’s general and administrative costs are generally considered start-up start-up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The calculation of diluted income (loss) per share does not consider the effect of the warrants issued in connection with the (i) Initial Public Offering, and (ii) the private placement. The warrants are exercisable to purchase Class A common shares in the aggregate. As of September 30, 2021, the Company did t have any dilutive securities or other contracts that could, potentially, be exercised or converted into common shares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Three Months Ended Nine Months Ended
Class A Class B Class A Class B
Basic and diluted net income (loss) per common stock
Numerator:
Allocation of net income (loss), as adjusted $ 14,451,616 $ 3,612,904 $ (6,974,041 ) $ (1,911,634 )
Denominator:
Basic and diluted weighted average shares outstanding 40,000,000 10,000,000 36,029,412 9,875,919
Basic and diluted net income (loss) per common stock $ 0.36 $ 0.36 $ (0.19 ) $ (0.19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consolidated balance sheets, primarily due to their short-term nature, except for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inancial Accounting Standards Board (“FASB”) issued Accounting Standards Update (“ASU”) 2020-06, Debt — Debt with Conversion and Other Options (Subtopic 470-20) 815-40) (“ASU2020-06”) Management does not believe that any other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57:04Z</dcterms:created>
  <dcterms:modified xmlns:dcterms="http://purl.org/dc/terms/" xmlns:xsi="http://www.w3.org/2001/XMLSchema-instance" xsi:type="dcterms:W3CDTF">2021-11-15T13:57:04Z</dcterms:modified>
</cp:coreProperties>
</file>